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INVESTMENT IN AMAK AND DISCONTI" sheetId="12" state="visible" r:id="rId12"/>
    <sheet xmlns:r="http://schemas.openxmlformats.org/officeDocument/2006/relationships" name="PREPAID EXPENSES AND OTHER ASSE" sheetId="13" state="visible" r:id="rId13"/>
    <sheet xmlns:r="http://schemas.openxmlformats.org/officeDocument/2006/relationships" name="PLANT, PIPELINE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LIABILITIES AND LONG-TERM DEB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INCOME (LOSS) PER COMMON SH" sheetId="23" state="visible" r:id="rId23"/>
    <sheet xmlns:r="http://schemas.openxmlformats.org/officeDocument/2006/relationships" name="RELATED PARTY TRANSACTIONS" sheetId="24" state="visible" r:id="rId24"/>
    <sheet xmlns:r="http://schemas.openxmlformats.org/officeDocument/2006/relationships" name="POST-RETIREMENT OBLIGATIONS" sheetId="25" state="visible" r:id="rId25"/>
    <sheet xmlns:r="http://schemas.openxmlformats.org/officeDocument/2006/relationships" name="RECENT ACCOUNTING PRONOUNCEME_2" sheetId="26" state="visible" r:id="rId26"/>
    <sheet xmlns:r="http://schemas.openxmlformats.org/officeDocument/2006/relationships" name="TRADE RECEIVABLES (Tables)" sheetId="27" state="visible" r:id="rId27"/>
    <sheet xmlns:r="http://schemas.openxmlformats.org/officeDocument/2006/relationships" name="INVENTORIES (Tables)" sheetId="28" state="visible" r:id="rId28"/>
    <sheet xmlns:r="http://schemas.openxmlformats.org/officeDocument/2006/relationships" name="INVESTMENT IN AMAK AND DISCON_2" sheetId="29" state="visible" r:id="rId29"/>
    <sheet xmlns:r="http://schemas.openxmlformats.org/officeDocument/2006/relationships" name="PREPAID EXPENSES AND OTHER AS_2" sheetId="30" state="visible" r:id="rId30"/>
    <sheet xmlns:r="http://schemas.openxmlformats.org/officeDocument/2006/relationships" name="PLANT, PIPELINE AND EQUIPMENT (" sheetId="31" state="visible" r:id="rId31"/>
    <sheet xmlns:r="http://schemas.openxmlformats.org/officeDocument/2006/relationships" name="LEASES (Tables)" sheetId="32" state="visible" r:id="rId32"/>
    <sheet xmlns:r="http://schemas.openxmlformats.org/officeDocument/2006/relationships" name="INTANGIBLE ASSETS, NET (Tables)" sheetId="33" state="visible" r:id="rId33"/>
    <sheet xmlns:r="http://schemas.openxmlformats.org/officeDocument/2006/relationships" name="ACCRUED LIABILITIES (Tables)" sheetId="34" state="visible" r:id="rId34"/>
    <sheet xmlns:r="http://schemas.openxmlformats.org/officeDocument/2006/relationships" name="LIABILITIES AND LONG-TERM DEBT "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NET INCOME (LOSS) PER COMMON _2" sheetId="38" state="visible" r:id="rId38"/>
    <sheet xmlns:r="http://schemas.openxmlformats.org/officeDocument/2006/relationships" name="GENERAL (Details)" sheetId="39" state="visible" r:id="rId39"/>
    <sheet xmlns:r="http://schemas.openxmlformats.org/officeDocument/2006/relationships" name="TRADE RECEIVABLES (Details)" sheetId="40" state="visible" r:id="rId40"/>
    <sheet xmlns:r="http://schemas.openxmlformats.org/officeDocument/2006/relationships" name="INVENTORIES (Details)" sheetId="41" state="visible" r:id="rId41"/>
    <sheet xmlns:r="http://schemas.openxmlformats.org/officeDocument/2006/relationships" name="INVESTMENT IN AMAK AND DISCON_3" sheetId="42" state="visible" r:id="rId42"/>
    <sheet xmlns:r="http://schemas.openxmlformats.org/officeDocument/2006/relationships" name="INVESTMENT IN AMAK AND DISCON_4" sheetId="43" state="visible" r:id="rId43"/>
    <sheet xmlns:r="http://schemas.openxmlformats.org/officeDocument/2006/relationships" name="INVESTMENT IN AMAK AND DISCON_5" sheetId="44" state="visible" r:id="rId44"/>
    <sheet xmlns:r="http://schemas.openxmlformats.org/officeDocument/2006/relationships" name="INVESTMENT IN AMAK AND DISCON_6" sheetId="45" state="visible" r:id="rId45"/>
    <sheet xmlns:r="http://schemas.openxmlformats.org/officeDocument/2006/relationships" name="INVESTMENT IN AMAK AND DISCON_7" sheetId="46" state="visible" r:id="rId46"/>
    <sheet xmlns:r="http://schemas.openxmlformats.org/officeDocument/2006/relationships" name="PREPAID EXPENSES AND OTHER AS_3" sheetId="47" state="visible" r:id="rId47"/>
    <sheet xmlns:r="http://schemas.openxmlformats.org/officeDocument/2006/relationships" name="PLANT, PIPELINE AND EQUIPMENT_2" sheetId="48" state="visible" r:id="rId48"/>
    <sheet xmlns:r="http://schemas.openxmlformats.org/officeDocument/2006/relationships" name="LEASES - Components of Lease Ex" sheetId="49" state="visible" r:id="rId49"/>
    <sheet xmlns:r="http://schemas.openxmlformats.org/officeDocument/2006/relationships" name="LEASES - Balance Sheet Classifi" sheetId="50" state="visible" r:id="rId50"/>
    <sheet xmlns:r="http://schemas.openxmlformats.org/officeDocument/2006/relationships" name="LEASES - Cash Flow Classificati" sheetId="51" state="visible" r:id="rId51"/>
    <sheet xmlns:r="http://schemas.openxmlformats.org/officeDocument/2006/relationships" name="LEASES - Terms and Discount Rat" sheetId="52" state="visible" r:id="rId52"/>
    <sheet xmlns:r="http://schemas.openxmlformats.org/officeDocument/2006/relationships" name="LEASES - Maturities (Details)" sheetId="53" state="visible" r:id="rId53"/>
    <sheet xmlns:r="http://schemas.openxmlformats.org/officeDocument/2006/relationships" name="INTANGIBLE ASSETS, NET - Intang" sheetId="54" state="visible" r:id="rId54"/>
    <sheet xmlns:r="http://schemas.openxmlformats.org/officeDocument/2006/relationships" name="INTANGIBLE ASSETS, NET - Expect" sheetId="55" state="visible" r:id="rId55"/>
    <sheet xmlns:r="http://schemas.openxmlformats.org/officeDocument/2006/relationships" name="ACCRUED LIABILITIES (Details)" sheetId="56" state="visible" r:id="rId56"/>
    <sheet xmlns:r="http://schemas.openxmlformats.org/officeDocument/2006/relationships" name="LIABILITIES AND LONG-TERM DEB_2" sheetId="57" state="visible" r:id="rId57"/>
    <sheet xmlns:r="http://schemas.openxmlformats.org/officeDocument/2006/relationships" name="LIABILITIES AND LONG-TERM DEB_3" sheetId="58" state="visible" r:id="rId58"/>
    <sheet xmlns:r="http://schemas.openxmlformats.org/officeDocument/2006/relationships" name="COMMITMENTS AND CONTINGENCIES ("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INCOME TAXES INCOME TAXES - Add" sheetId="63" state="visible" r:id="rId63"/>
    <sheet xmlns:r="http://schemas.openxmlformats.org/officeDocument/2006/relationships" name="SEGMENT INFORMATION (Details)" sheetId="64" state="visible" r:id="rId64"/>
    <sheet xmlns:r="http://schemas.openxmlformats.org/officeDocument/2006/relationships" name="NET INCOME (LOSS) PER COMMON _3" sheetId="65" state="visible" r:id="rId65"/>
    <sheet xmlns:r="http://schemas.openxmlformats.org/officeDocument/2006/relationships" name="RELATED PARTY TRANSACTIONS (Det" sheetId="66" state="visible" r:id="rId66"/>
    <sheet xmlns:r="http://schemas.openxmlformats.org/officeDocument/2006/relationships" name="POST-RETIREMENT OBLIGATIONS (De"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3926</t>
        </is>
      </c>
    </row>
    <row r="9">
      <c r="A9" s="4" t="inlineStr">
        <is>
          <t>Entity Registrant Name</t>
        </is>
      </c>
      <c r="B9" s="4" t="inlineStr">
        <is>
          <t>TRECORA RESOURCES</t>
        </is>
      </c>
    </row>
    <row r="10">
      <c r="A10" s="4" t="inlineStr">
        <is>
          <t>Entity Incorporation, State or Country Code</t>
        </is>
      </c>
      <c r="B10" s="4" t="inlineStr">
        <is>
          <t>DE</t>
        </is>
      </c>
    </row>
    <row r="11">
      <c r="A11" s="4" t="inlineStr">
        <is>
          <t>Entity Tax Identification Number</t>
        </is>
      </c>
      <c r="B11" s="4" t="inlineStr">
        <is>
          <t>75-1256622</t>
        </is>
      </c>
    </row>
    <row r="12">
      <c r="A12" s="4" t="inlineStr">
        <is>
          <t>Entity Address, Address Line One</t>
        </is>
      </c>
      <c r="B12" s="4" t="inlineStr">
        <is>
          <t>1650 Hwy 6 South,</t>
        </is>
      </c>
    </row>
    <row r="13">
      <c r="A13" s="4" t="inlineStr">
        <is>
          <t>Entity Address, Address Line Two</t>
        </is>
      </c>
      <c r="B13" s="4" t="inlineStr">
        <is>
          <t>Suite 190</t>
        </is>
      </c>
    </row>
    <row r="14">
      <c r="A14" s="4" t="inlineStr">
        <is>
          <t>Entity Address, Postal Zip Code</t>
        </is>
      </c>
      <c r="B14" s="4" t="inlineStr">
        <is>
          <t>77478</t>
        </is>
      </c>
    </row>
    <row r="15">
      <c r="A15" s="4" t="inlineStr">
        <is>
          <t>Entity Address, City or Town</t>
        </is>
      </c>
      <c r="B15" s="4" t="inlineStr">
        <is>
          <t>Sugar Land,</t>
        </is>
      </c>
    </row>
    <row r="16">
      <c r="A16" s="4" t="inlineStr">
        <is>
          <t>Entity Address, State or Province</t>
        </is>
      </c>
      <c r="B16" s="4" t="inlineStr">
        <is>
          <t>TX</t>
        </is>
      </c>
    </row>
    <row r="17">
      <c r="A17" s="4" t="inlineStr">
        <is>
          <t>City Area Code</t>
        </is>
      </c>
      <c r="B17" s="4" t="inlineStr">
        <is>
          <t>(281)</t>
        </is>
      </c>
    </row>
    <row r="18">
      <c r="A18" s="4" t="inlineStr">
        <is>
          <t>Local Phone Number</t>
        </is>
      </c>
      <c r="B18" s="4" t="inlineStr">
        <is>
          <t>980-5522</t>
        </is>
      </c>
    </row>
    <row r="19">
      <c r="A19" s="4" t="inlineStr">
        <is>
          <t>Title of 12(b) Security</t>
        </is>
      </c>
      <c r="B19" s="4" t="inlineStr">
        <is>
          <t>Common Stock, par value $0.10 per share</t>
        </is>
      </c>
    </row>
    <row r="20">
      <c r="A20" s="4" t="inlineStr">
        <is>
          <t>Trading Symbol</t>
        </is>
      </c>
      <c r="B20" s="4" t="inlineStr">
        <is>
          <t>TR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4817193</v>
      </c>
    </row>
    <row r="29">
      <c r="A29" s="4" t="inlineStr">
        <is>
          <t>Entity Central Index Key</t>
        </is>
      </c>
      <c r="B29" s="4" t="inlineStr">
        <is>
          <t>000000703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0</t>
        </is>
      </c>
    </row>
    <row r="3">
      <c r="A3" s="3" t="inlineStr">
        <is>
          <t>Receivables [Abstract]</t>
        </is>
      </c>
    </row>
    <row r="4">
      <c r="A4" s="4" t="inlineStr">
        <is>
          <t>TRADE RECEIVABLES</t>
        </is>
      </c>
      <c r="B4" s="4" t="inlineStr">
        <is>
          <t>TRADE RECEIVABLES Trade receivables, net, consisted of the following: September 30, 2020 December 31, 2019 (thousands of dollars) Trade receivables $ 23,084 $ 26,749 Less allowance for doubtful accounts (428) (429) Trade receivables, net $ 22,656 $ 26,320 Trade receivables serve as collateral for our amended and restated credit agreement.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included the following: September 30, 2020 December 31, 2019 (thousands of dollars) Raw material $ 2,543 $ 2,100 Work in process 122 142 Finished products 8,445 11,382 Total inventory $ 11,110 $ 13,624 Inventory serves as collateral for our amended and restated credit agreement. See Note 11. Inventory included Specialty Petrochemicals products in transit valued at approximately $2.8 million and $2.9 million at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MAK AND DISCONTINUED OPERATIONS</t>
        </is>
      </c>
      <c r="B1" s="2" t="inlineStr">
        <is>
          <t>9 Months Ended</t>
        </is>
      </c>
    </row>
    <row r="2">
      <c r="B2" s="2" t="inlineStr">
        <is>
          <t>Sep. 30, 2020</t>
        </is>
      </c>
    </row>
    <row r="3">
      <c r="A3" s="3" t="inlineStr">
        <is>
          <t>Equity Method Investments and Joint Ventures [Abstract]</t>
        </is>
      </c>
    </row>
    <row r="4">
      <c r="A4" s="4" t="inlineStr">
        <is>
          <t>INVESTMENT IN AMAK AND DISCONTINUED OPERATIONS</t>
        </is>
      </c>
      <c r="B4" s="4" t="inlineStr">
        <is>
          <t>INVESTMENT IN AMAK AND DISCONTINUED OPERATIONSOn September 30, 2020 the Company completed the final closing of the previously disclosed sale of its ownership interest in AMAK (the "Share Sale") to AMAK and certain existing shareholders of AMAK and their assignees (collectively, the "Purchasers"). The Share Sale was completed in multiple closings pursuant to a Share Sale and Purchase Agreement, dated September 22, 2019 (as amended, the "Purchase Agreement"), among the Company, AMAK, and other Purchasers and resulted in aggregate gross proceeds to the Company of Saudi Riyals ("SAR") 265 million (approximately $70 million) (before taxes and expenses). The Company used a portion of the approximately $60 million in net proceeds from the Share Sale to prepay outstanding borrowings of $30 million under the term loan facility (the "Term Loan Facility") of the Company's amended and restated credit agreement (as amended, the "ARC Agreement"). As of December 31, 2019, the Company had a non-controlling equity interest of 33.3% in AMAK of approximately $32.9 million. This investment was accounted for under the equity method. As a condition to the effectiveness of the Purchase Agreement, the Purchasers advanced 5% of the purchase price (or approximately $3.5 million) in the form of a non-refundable deposit. Pursuant to the Purchase Agreement, (i) with respect to any Purchaser that completed the purchase of all or a portion of the ordinary shares allotted to it under the Purchase Agreement on or before March 31, 2020, the non-refundable deposit paid by such Purchaser (or a portion of such deposit for a partial closing) was credited toward the purchase price of the ordinary shares being purchased and (ii) with respect to any Purchasers that complete the purchase of all or a portion of their allotted ordinary shares after March 31, 2020 but on or before September 28, 2020, an amount equal to 50% of the non-refundable deposit paid by such Purchasers was forfeited to the Company as liquidated damages and such amount was not applied to the purchase price paid by the applicable Purchaser. On March 26, 2020, the Company and one Purchaser completed the first closing of the Share Sale (the “First Closing”). In connection with the First Closing, the Company sold 4,000,000 ordinary shares for aggregate gross proceeds (before taxes and transaction expenses) of SAR 40 million (or approximately $10.7 million) (inclusive of the full amount of the Purchaser’s non-refundable deposit previously paid of $0.5 million). The Company recorded a foreign tax payable of approximately $0.3 million related to the First Closing. During the three months ended September 30, 2020, the Company completed additional closings of the Share Sale with respect to its remaining ownership interest in AMAK. In connection with these closings, the Company sold a total of 22,467,422 ordinary shares for aggregate gross proceeds (before taxes and transaction expenses) of SAR 224 million (or approximately $59.9 million) (inclusive of $1.5 million which constitutes 50% of the non-refundable deposits previously paid by certain Purchasers). As none of these third quarter 2020 closings were completed prior to March 31, 2020, the remaining portion of the initial deposits (approximately $1.5 million) were forfeited to the Company as liquidated damages and were not applied to the purchase price. These amounts are included in income from discontinued operations, net of tax. The Company recorded a foreign tax payable of approximately $1.8 million related to the third quarter 2020 closings. In connection with the completion of the Share Sale, the Company and AMAK entered into an agreement whereby AMAK agreed to withhold approximately $2.1 million of the purchase price to pay the Company's tax obligations in Saudi Arabia. The Company is in the process of finalizing and filing the necessary tax returns in the Kingdom of Saudi Arabia. Upon payment, the Company will have a foreign tax credit which can be used to offset U.S. taxes. As of September 30, 2020, approximately $0.2 million of foreign taxes have been paid. The remaining funds withheld by AMAK are included in prepaid expenses and other assets on the Company's condensed consolidated balance sheet as of September 30, 2020. As previously disclosed, and as a result of the Company’s investment in AMAK, the Company was required to execute a limited guarantee on October 24, 2010 (the “Guarantee”) of up to 41% of a loan (the “Loan”) by the Saudi Industrial Development Fund ("SIDF") to AMAK to fund the continued construction of the AMAK facilities and to provide working capital needs. The provision of personal or corporate guarantees, as applicable, by each shareholder of AMAK was a condition to SIDF providing the Loan. Pursuant to the Purchase Agreement, the Purchasers (other than AMAK) agreed, upon the completion of the Share Sale, to assume the Company’s obligation under the Guarantee (proportionately based upon such Purchaser’s percentage acquisition of ordinary shares in the Share Sale). While a formal written release of the Company from the Guarantee was not obtained from SIDF prior to closing, the Company believes that the Purchasers’ assumption of the Company’s obligation under the Guarantee effectively eliminates the Company’s liability arising under the Guarantee. Included in discontinued operations are the following: Three Months Ended September 30, Nine Months Ended 2020 2019 2020 2019 (thousands of dollars) (thousands of dollars) Saudi administration and transaction expenses $ (2,605) $ — $ (2,490) $ — Equity in earnings (losses) of AMAK 682 (942) 455 (1,093) Gain (loss) on sale of equity interest 28,510 (325) 35,173 (325) Income (loss) from discontinued operations before taxes 26,587 (1,267) 33,138 (1,418) Tax (expense) benefit (5,263) 265 (6,959) 298 Income (loss) from discontinued operations, net of tax $ 21,324 $ (1,002) $ 26,179 $ (1,120) AMAK's financial statements were prepared in the functional currency of AMAK which is the SAR. In June 1986 the SAR was officially pegged to the U. S. Dollar at a fixed exchange rate of 1 USD to 3.75 SAR. The summarized results of operations and financial position for AMAK are as follows: Results of Operations Three Months Ended September 30, Nine Months Ended September 30, 2020 2019 2020 2019 (thousands of dollars) (thousands of dollars) Sales $ 23,943 $ 19,643 $ 62,632 $ 60,873 Cost of sales 18,644 19,072 53,294 55,804 Gross profit 5,299 571 9,338 5,069 Selling, general, and administrative 3,808 3,557 8,850 9,102 Operating income (loss) 1,491 (2,986) 488 (4,033) Other income 16 43 33 396 Finance and interest expense (237) (456) (871) (1,349) Income (loss) before Zakat and income taxes 1,270 (3,399) (350) (4,986) Zakat and income tax (benefit) (240) 444 859 1,332 Net Income (Loss) $ 1,510 $ (3,843) $ (1,209) $ (6,318) Financial Position September 30, December 31, 2020 2019 (thousands of dollars) Current assets $ 37,945 $ 45,354 Noncurrent assets 204,865 196,564 Total assets $ 242,810 $ 241,918 Current liabilities $ 23,622 $ 27,645 Long term liabilities 100,698 79,348 Stockholders' equity 118,490 134,925 $ 242,810 $ 241,918 The equity in the earnings (losses) of AMAK included in income (loss) from discontinued operations, net of tax, on the consolidated statements of operations for the three and nine months ended September 30, 2020 and 2019, is comprised of the following: Three Months Ended Nine Months Ended 2020 2019 2020 2019 (thousands of dollars) (thousands of dollars) AMAK Net Income (Loss) 1,510 (3,843) (1,209) (6,318) Company's share of income (loss) reported by AMAK 345 * (1,279) (555) * (2,103) Amortization of difference between Company's investment in AMAK and Company's share of net assets of AMAK 337 337 1,010 1,010 Equity in earnings (losses) of AMAK 682 (942) 455 (1,093) * Percentage of Ownership varie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9 Months Ended</t>
        </is>
      </c>
    </row>
    <row r="2">
      <c r="B2" s="2" t="inlineStr">
        <is>
          <t>Sep. 30, 2020</t>
        </is>
      </c>
    </row>
    <row r="3">
      <c r="A3" s="3" t="inlineStr">
        <is>
          <t>Prepaid Expense and Other Assets, Current [Abstract]</t>
        </is>
      </c>
    </row>
    <row r="4">
      <c r="A4" s="4" t="inlineStr">
        <is>
          <t>PREPAID EXPENSES AND OTHER ASSETS</t>
        </is>
      </c>
      <c r="B4" s="4" t="inlineStr">
        <is>
          <t xml:space="preserve">PREPAID EXPENSES AND OTHER ASSETS Prepaid expenses and other assets consisted of the following: September 30, 2020 December 31, 2019 (thousands of dollars) Prepaid license $ 605 $ 1,209 Prepaid insurance premiums 1,767 — Spare parts 2,330 1,857 Insurance receivable — 1,148 Cash held in escrow by AMAK 1,877 — Other prepaid expenses and assets 437 733 Total prepaid expenses and other assets $ 7,016 $ 4,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IPELINE AND EQUIPMENT</t>
        </is>
      </c>
      <c r="B1" s="2" t="inlineStr">
        <is>
          <t>9 Months Ended</t>
        </is>
      </c>
    </row>
    <row r="2">
      <c r="B2" s="2" t="inlineStr">
        <is>
          <t>Sep. 30, 2020</t>
        </is>
      </c>
    </row>
    <row r="3">
      <c r="A3" s="3" t="inlineStr">
        <is>
          <t>Property, Plant and Equipment [Abstract]</t>
        </is>
      </c>
    </row>
    <row r="4">
      <c r="A4" s="4" t="inlineStr">
        <is>
          <t>PLANT, PIPELINE AND EQUIPMENT</t>
        </is>
      </c>
      <c r="B4" s="4" t="inlineStr">
        <is>
          <t>PLANT, PIPELINE AND EQUIPMENT Plant, pipeline and equipment consisted of the following: September 30, 2020 December 31, 2019 (thousands of dollars) Platinum catalyst metal $ 1,580 $ 1,580 Catalyst 4,328 4,095 Land 5,428 5,428 Plant, pipeline and equipment 266,128 258,651 Construction in progress 7,516 5,052 Total plant, pipeline and equipment $ 284,980 $ 274,806 Less accumulated depreciation (97,082) (85,887) Net plant, pipeline and equipment $ 187,898 $ 188,919 Plant, pipeline, and equipment serve as collateral for our amended and restated credit agreement. See Note 11. Construction in progress during the first nine months of 2020 included Advanced Reformer unit improvements and pipeline maintenance at SHR and equipment modifications at TC. Construction in progress during the first nine months of 2019 included equipment purchased for various equipment updates at the TC facility, the Advanced Reformer unit, tankage upgrades, and an addition to the rail spur at SHR. Amortization relating to the catalyst, which is included in cost of sales, was approximately $0.2 million and $0.2 million for the three months ended September 30, 2020 and 2019, respectively, and $0.7 million and $0.7 million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densed Consolidated Balance Sheets. Lease expense for these leases is recognized on a straight-line basis over the lease term. The Company has no finance leases. The components of lease expense were as follows: ($ in thousands) Classification in the Condensed Consolidated Statements of Income Three Months Ended Nine Months Ended 2020 2019 2020 2019 Operating lease cost (a) Cost of sales, exclusive of depreciation and amortization $ 1,115 $ 1,114 $ 3,036 $ 3,369 Operating lease cost (a) Selling, general and administrative 34 34 102 103 Total lease cost $ 1,149 $ 1,148 $ 3,138 $ 3,472 (a) Short-term lease costs were approximately $0.2 million and $0.1 million for the three months ended September 30, 2020 and 2019, respectively. Short-term lease costs were approximately $0.3 million and $0.1 million for the nine months ended September 30, 2020 and 2019, respectively. The Company had no variable lease expense, as defined by ASC 842, during the periods. ($ in thousands) Classification on the Condensed Consolidated Balance Sheets September 30, 2020 December 31, 2019 Assets: Operating Operating lease assets $ 11,154 $ 13,512 Total leased assets $ 11,154 $ 13,512 Liabilities: Current: Operating Current portion of operating lease liabilities $ 3,148 $ 3,174 Noncurrent: Operating Operating lease liabilities 8,006 10,338 Total lease liabilities $ 11,154 $ 13,512 Three Months Ended Nine Months Ended ($ in thousands) 2020 2019 2020 2019 Cash paid for amounts included in the measurement of lease liabilities: Operating cash flows used for operating leases $ 925 $ 1,127 $ 2,806 $ 2,260 Right-of-use assets obtained in exchange for lease obligations: Operating leases $ 37 $ 25 $ 37 $ 138 September 30, 2020 Weighted-average remaining lease term (in years): Operating leases 3.9 Weighted-average discount rate: Operating leases 4.5 % Most of the Company’s lease contracts do not provide a readily determinable implicit rate. For these contracts, the Company’s estimated incremental borrowing rate is based on information available at the inception of the lease. As of September 30, 2020, maturities of lease liabilities were as follows: ($ in thousands) Operating Leases 2020 $ 902 2021 3,553 2022 3,231 2023 2,339 2024 1,026 Thereafter 1,082 Total lease payments $ 12,133 Less: Interest 979 Total lease obligations $ 11,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INTANGIBLE ASSETS, NET Intangible assets were recorded in relation to the acquisition of TC on October 1, 2014. The following tables summarize the gross carrying amounts and accumulated amortization of intangible assets by major class: September 30, 2020 Gross Accumulated Amortization Net (thousands of dollars) Customer relationships $ 16,852 $ (6,741) $ 10,111 Non-compete agreements 94 (94) — Licenses and permits 1,471 (680) 791 Developed technology 6,131 (3,679) 2,452 Total $ 24,548 $ (11,194) $ 13,354 December 31, 2019 Gross Accumulated Amortization Net (thousands of dollars) Customer relationships $ 16,852 $ (5,898) $ 10,954 Non-compete agreements 94 (94) — Licenses and permits 1,471 (601) 870 Developed technology 6,131 (3,219) 2,912 Total $ 24,548 $ (9,812) $ 14,736 Amortization expense for intangible assets included in cost of sales was approximately $0.5 million and $0.5 million for the three months September 30, 2020 and 2019, respectively, and approximately $1.4 million and $1.4 million for the nine months ended September 30, 2020 and 2019, respectively. Based on identified intangible assets that are subject to amortization as of September 30, 2020, we expect future amortization expenses for each period to be as follows: Total Remainder of 2020 2021 2022 2023 2024 2025 Thereafter (thousands of dollars) Customer relationships $ 10,111 $ 281 $ 1,123 $ 1,123 1,123 1,123 1,123 $ 4,215 Licenses and permits 791 26 101 86 86 86 86 320 Developed technology 2,452 153 613 613 613 460 — — Total future amortization expense $ 13,354 $ 460 $ 1,837 $ 1,822 $ 1,822 $ 1,669 $ 1,209 $ 4,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Abstract]</t>
        </is>
      </c>
    </row>
    <row r="4">
      <c r="A4" s="4" t="inlineStr">
        <is>
          <t>ACCRUED LIABILITIES</t>
        </is>
      </c>
      <c r="B4" s="4" t="inlineStr">
        <is>
          <t xml:space="preserve">ACCRUED LIABILITIES Accrued liabilities consisted of the following: September 30, 2020 December 31, 2019 (thousands of dollars) Property taxes 2,526 — Payroll 2,923 1,250 Royalties 133 273 Officer compensation 891 1,687 Foreign taxes 2,237 — AMAK transaction costs 3,648 1,000 Other 834 1,530 Total $ 13,192 $ 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ABILITIES AND LONG-TERM DEBT</t>
        </is>
      </c>
      <c r="B1" s="2" t="inlineStr">
        <is>
          <t>9 Months Ended</t>
        </is>
      </c>
    </row>
    <row r="2">
      <c r="B2" s="2" t="inlineStr">
        <is>
          <t>Sep. 30, 2020</t>
        </is>
      </c>
    </row>
    <row r="3">
      <c r="A3" s="3" t="inlineStr">
        <is>
          <t>Debt Disclosure [Abstract]</t>
        </is>
      </c>
    </row>
    <row r="4">
      <c r="A4" s="4" t="inlineStr">
        <is>
          <t>LIABILITIES AND LONG-TERM DEBT</t>
        </is>
      </c>
      <c r="B4" s="4" t="inlineStr">
        <is>
          <t xml:space="preserve">LIABILITIES AND LONG-TERM DEBT Senior Secured Credit Facilities As of September 30, 2020, the Company had no outstanding borrowings under the Revolving Facility and approximately $47.1 million in borrowings outstanding under the Term Loan Facility (and, together with the Revolving Facility, the "Credit Facilities"). In addition, the Company had approximately $56 million of availability under our Revolving Facility at September 30, 2020. TOCCO’s ability to make additional borrowings under the Revolving Facility at September 30, 2020 was limited by, and in the future may be limited by, the Company's obligation to maintain compliance with the covenants contained in the ARC Agreement (including maintenance of a maximum Consolidated Leverage Ratio and minimum Consolidated Fixed Charge Coverage Ratio (each as defined in the ARC Agreement)). On May 8, 2020, TOCCO, SHR, GSPL and TC entered into a Seventh Amendment to the ARC Agreement. Pursuant to the Seventh Amendment, certain amendments were made to the terms of the ARC Agreement, including, among other things, to (a) permit the incurrence of additional indebtedness in the form of loans (the "PPP Loans") under the United States Small Business Administration Paycheck Protection Program (the "PPP") and (b) exclude the PPP Loans from the calculation of the Consolidated Leverage Ratio until such time that any portion of the PPP Loans are not forgiven in accordance with the Coronavirus Aid, Relief, and Economic Security Act (the "CARES Act"). For each fiscal quarter after December 31, 2019, TOCCO must maintain a maximum Consolidated Leverage Ratio of 3.50 to 1.00 (subject to temporary increase following certain acquisitions). TOCCO's Consolidated Leverage Ratio was 1.62 and 2.62 as of September 30, 2020 and June 30, 2020, respectively. Additionally, TOCCO must maintain a minimum Consolidated Fixed Charge Coverage Ratio as of the end of any fiscal quarter of 1.15 to 1.00. TOCCO's Consolidated Fixed Charge Coverage Ratio was 1.68 and 1.98 as of September 30, 2020 and December 31, 2019, respectively. As noted above, the Consolidated Leverage Ratio specifically excludes the PPP Loans until such time that any portion of the PPP Loans are not forgiven in accordance with the CARES Act. The Company used a portion of the approximately $60 million in net proceeds from the Share Sale, discussed in Note 5, to prepay outstanding borrowings of $30 million under the Term Loan Facility of the Company's ARC Agreement. The maturity date for the ARC Agreement is July 31, 2023. As of September 30, 2020, the year to date effective interest rate for the Credit Facilities was 2.84%. The ARC Agreement contains a number of customary affirmative and negative covenants and the Company was in compliance with those covenants as of September 30, 2020. For a summary of additional terms of the Credit Facilities, see NOTE 13, “LONG-TERM DEBT AND LONG-TERM OBLIGATIONS" to the consolidated financial statements set forth in the Company's Annual Report on Form 10-K for the year ended December 31, 2019. PPP Loans On May 6, 2020, SHR and TC (collectively, the “Borrowers") received loan proceeds from the PPP Loans in an aggregate principal amount of approximately $6.1 million under the PPP. The PPP Loans are evidenced by unsecured promissory notes each payable to Bank of America, N.A. The Borrowers fully utilized the PPP Loans to cover payroll and benefits costs in accordance with the relevant terms and conditions of the CARES Act. The PPP Loans mature on May 6, 2022, and bear interest at a stated rate of 1.0% per annum. The Company is pursuing and expects to receive full forgiveness of the PPP Loans in accordance with the provisions of the CARES Act. Debt Issuance Costs Debt issuance costs of approximately $0.9 million were incurred in connection with the fourth amendment to the ARC Agreement. Unamortized debt issuance costs of approximately $0.5 million and $0.6 million for the periods ended September 30, 2020 and December 31, 2019, have been netted against outstanding loan balances. Long-term debt and long-term obligations are summarized as follows: September 30, 2020 December 31, 2019 (thousands of dollars) Revolving Facility — 3,000 Term Loan Facility 47,656 80,938 Loan fees (513) (649) Total long-term debt 47,143 83,289 Less current portion including loan fees 4,194 4,194 Total long-term debt, less current portion including loan fees 42,949 79,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VID-19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In March and April, many U.S. states and local jurisdictions began issuing ‘stay-at-home’ orders, which continue in various forms as of the date of this report. Notwithstanding such ‘stay-at-home’ orders, to date, our operations have been deemed an essential business under applicable governmental orders based on the critical nature of the products we offer. As a result of the impact of the COVID-19 outbreak, some of our customers have experienced a significant decrease in demand. A prolonged economic slowdown, period of social quarantine (imposed by the government or otherwise), or a prolonged period of decreased travel due to COVID-19 or the responses thereto, may have a material negative adverse impact on our ability to sell products, and consequently our revenues and results of operations. The full extent of the impact of COVID-19 on our business and operations currently cannot be estimated and will depend on a number of factors including the scope and duration of the global pandemic. Currently we believe that we have sufficient cash on hand and will generate sufficient cash through operations to support our operations for the foreseeable future; however, we will continue to evaluate our business operations based on new information as it becomes available and will make changes that we consider necessary in light of any new developments regarding the pandemic. The pandemic is developing rapidly and the full extent to which COVID-19 will ultimately impact us depends on future developments, including the duration and spread of the virus, as well as potential seasonality of new outbreaks. Operating Lease Commitments See Note 8 for discussion on lease commitment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September 30, 2020 and December 31, 2019, the value of the remaining undelivered feedstock approximated $5.0 million and $4.2 million, respectively. From time to time, we may incur shortfall fees due to feedstock purchases being below the minimum amounts prescribed by our agreements with our suppliers. Shortfall fee expenses were approximately $0.2 million and $0.3 million for the three months ended September 30, 2020 and 2019, respectively, and $1.2 million and $0.3 million for the nine months ended September 30, 2020 and 2019, respectively. Environmental Remediation Amounts charged to expense for various activities related to environmental monitoring, compliance, and improvements were approximately $0.2 million and $0.2 million for the three months ended September 30, 2020 and 2019, respectively, and $0.7 million and $0.7 million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51862</v>
      </c>
      <c r="C3" s="6" t="n">
        <v>6145</v>
      </c>
    </row>
    <row r="4">
      <c r="A4" s="4" t="inlineStr">
        <is>
          <t>Trade receivables, net</t>
        </is>
      </c>
      <c r="B4" s="5" t="n">
        <v>22656</v>
      </c>
      <c r="C4" s="5" t="n">
        <v>26320</v>
      </c>
    </row>
    <row r="5">
      <c r="A5" s="4" t="inlineStr">
        <is>
          <t>Inventories</t>
        </is>
      </c>
      <c r="B5" s="5" t="n">
        <v>11110</v>
      </c>
      <c r="C5" s="5" t="n">
        <v>13624</v>
      </c>
    </row>
    <row r="6">
      <c r="A6" s="4" t="inlineStr">
        <is>
          <t>Investment in AMAK (held-for-sale)</t>
        </is>
      </c>
      <c r="B6" s="5" t="n">
        <v>0</v>
      </c>
      <c r="C6" s="5" t="n">
        <v>32872</v>
      </c>
    </row>
    <row r="7">
      <c r="A7" s="4" t="inlineStr">
        <is>
          <t>Prepaid expenses and other assets</t>
        </is>
      </c>
      <c r="B7" s="5" t="n">
        <v>7016</v>
      </c>
      <c r="C7" s="5" t="n">
        <v>4947</v>
      </c>
    </row>
    <row r="8">
      <c r="A8" s="4" t="inlineStr">
        <is>
          <t>Taxes receivable</t>
        </is>
      </c>
      <c r="B8" s="5" t="n">
        <v>16858</v>
      </c>
      <c r="C8" s="5" t="n">
        <v>182</v>
      </c>
    </row>
    <row r="9">
      <c r="A9" s="4" t="inlineStr">
        <is>
          <t>Total current assets</t>
        </is>
      </c>
      <c r="B9" s="5" t="n">
        <v>109502</v>
      </c>
      <c r="C9" s="5" t="n">
        <v>84090</v>
      </c>
    </row>
    <row r="10">
      <c r="A10" s="4" t="inlineStr">
        <is>
          <t>Plant, pipeline and equipment, net</t>
        </is>
      </c>
      <c r="B10" s="5" t="n">
        <v>187898</v>
      </c>
      <c r="C10" s="5" t="n">
        <v>188919</v>
      </c>
    </row>
    <row r="11">
      <c r="A11" s="4" t="inlineStr">
        <is>
          <t>Intangible assets, net</t>
        </is>
      </c>
      <c r="B11" s="5" t="n">
        <v>13354</v>
      </c>
      <c r="C11" s="5" t="n">
        <v>14736</v>
      </c>
    </row>
    <row r="12">
      <c r="A12" s="4" t="inlineStr">
        <is>
          <t>Lease right-of-use assets, net</t>
        </is>
      </c>
      <c r="B12" s="5" t="n">
        <v>11154</v>
      </c>
      <c r="C12" s="5" t="n">
        <v>13512</v>
      </c>
    </row>
    <row r="13">
      <c r="A13" s="4" t="inlineStr">
        <is>
          <t>Mineral properties in the United States</t>
        </is>
      </c>
      <c r="B13" s="5" t="n">
        <v>412</v>
      </c>
      <c r="C13" s="5" t="n">
        <v>562</v>
      </c>
    </row>
    <row r="14">
      <c r="A14" s="4" t="inlineStr">
        <is>
          <t>TOTAL ASSETS</t>
        </is>
      </c>
      <c r="B14" s="5" t="n">
        <v>322320</v>
      </c>
      <c r="C14" s="5" t="n">
        <v>301819</v>
      </c>
    </row>
    <row r="15">
      <c r="A15" s="3" t="inlineStr">
        <is>
          <t>Current Liabilities</t>
        </is>
      </c>
    </row>
    <row r="16">
      <c r="A16" s="4" t="inlineStr">
        <is>
          <t>Accounts payable</t>
        </is>
      </c>
      <c r="B16" s="5" t="n">
        <v>12815</v>
      </c>
      <c r="C16" s="5" t="n">
        <v>14603</v>
      </c>
    </row>
    <row r="17">
      <c r="A17" s="4" t="inlineStr">
        <is>
          <t>Accrued liabilities</t>
        </is>
      </c>
      <c r="B17" s="5" t="n">
        <v>13192</v>
      </c>
      <c r="C17" s="5" t="n">
        <v>5740</v>
      </c>
    </row>
    <row r="18">
      <c r="A18" s="4" t="inlineStr">
        <is>
          <t>Current portion of long-term debt</t>
        </is>
      </c>
      <c r="B18" s="5" t="n">
        <v>4194</v>
      </c>
      <c r="C18" s="5" t="n">
        <v>4194</v>
      </c>
    </row>
    <row r="19">
      <c r="A19" s="4" t="inlineStr">
        <is>
          <t>Current portion of lease liabilities</t>
        </is>
      </c>
      <c r="B19" s="5" t="n">
        <v>3148</v>
      </c>
      <c r="C19" s="5" t="n">
        <v>3174</v>
      </c>
    </row>
    <row r="20">
      <c r="A20" s="4" t="inlineStr">
        <is>
          <t>Current portion of other liabilities</t>
        </is>
      </c>
      <c r="B20" s="5" t="n">
        <v>447</v>
      </c>
      <c r="C20" s="5" t="n">
        <v>924</v>
      </c>
    </row>
    <row r="21">
      <c r="A21" s="4" t="inlineStr">
        <is>
          <t>Total current liabilities</t>
        </is>
      </c>
      <c r="B21" s="5" t="n">
        <v>33796</v>
      </c>
      <c r="C21" s="5" t="n">
        <v>28635</v>
      </c>
    </row>
    <row r="22">
      <c r="A22" s="4" t="inlineStr">
        <is>
          <t xml:space="preserve">  Long-term debt, net of current portion</t>
        </is>
      </c>
      <c r="B22" s="5" t="n">
        <v>42949</v>
      </c>
      <c r="C22" s="5" t="n">
        <v>79095</v>
      </c>
    </row>
    <row r="23">
      <c r="A23" s="4" t="inlineStr">
        <is>
          <t xml:space="preserve">  Post-retirement benefit, net of current portion</t>
        </is>
      </c>
      <c r="B23" s="5" t="n">
        <v>321</v>
      </c>
      <c r="C23" s="5" t="n">
        <v>338</v>
      </c>
    </row>
    <row r="24">
      <c r="A24" s="4" t="inlineStr">
        <is>
          <t>Lease liabilities, net of current portion</t>
        </is>
      </c>
      <c r="B24" s="5" t="n">
        <v>8006</v>
      </c>
      <c r="C24" s="5" t="n">
        <v>10338</v>
      </c>
    </row>
    <row r="25">
      <c r="A25" s="4" t="inlineStr">
        <is>
          <t xml:space="preserve">  Other liabilities, net of current portion</t>
        </is>
      </c>
      <c r="B25" s="5" t="n">
        <v>907</v>
      </c>
      <c r="C25" s="5" t="n">
        <v>595</v>
      </c>
    </row>
    <row r="26">
      <c r="A26" s="4" t="inlineStr">
        <is>
          <t>Deferred income taxes</t>
        </is>
      </c>
      <c r="B26" s="5" t="n">
        <v>26132</v>
      </c>
      <c r="C26" s="5" t="n">
        <v>11375</v>
      </c>
    </row>
    <row r="27">
      <c r="A27" s="4" t="inlineStr">
        <is>
          <t>Total liabilities</t>
        </is>
      </c>
      <c r="B27" s="5" t="n">
        <v>118234</v>
      </c>
      <c r="C27" s="5" t="n">
        <v>130376</v>
      </c>
    </row>
    <row r="28">
      <c r="A28" s="4" t="inlineStr">
        <is>
          <t>Commitments and Contingencies</t>
        </is>
      </c>
      <c r="B28" s="4" t="inlineStr">
        <is>
          <t xml:space="preserve"> </t>
        </is>
      </c>
      <c r="C28" s="4" t="inlineStr">
        <is>
          <t xml:space="preserve"> </t>
        </is>
      </c>
    </row>
    <row r="29">
      <c r="A29" s="3" t="inlineStr">
        <is>
          <t>EQUITY</t>
        </is>
      </c>
    </row>
    <row r="30">
      <c r="A30" s="4" t="inlineStr">
        <is>
          <t>Common stock - authorized 40 million shares of $0.10 par value; issued and outstanding 24.8 million and 24.8 million in 2020 and 2019, respectively</t>
        </is>
      </c>
      <c r="B30" s="5" t="n">
        <v>2482</v>
      </c>
      <c r="C30" s="5" t="n">
        <v>2475</v>
      </c>
    </row>
    <row r="31">
      <c r="A31" s="4" t="inlineStr">
        <is>
          <t>Additional paid-in capital</t>
        </is>
      </c>
      <c r="B31" s="5" t="n">
        <v>60875</v>
      </c>
      <c r="C31" s="5" t="n">
        <v>59530</v>
      </c>
    </row>
    <row r="32">
      <c r="A32" s="4" t="inlineStr">
        <is>
          <t>Retained earnings</t>
        </is>
      </c>
      <c r="B32" s="5" t="n">
        <v>140440</v>
      </c>
      <c r="C32" s="5" t="n">
        <v>109149</v>
      </c>
    </row>
    <row r="33">
      <c r="A33" s="4" t="inlineStr">
        <is>
          <t>Total Trecora Resources Stockholders' Equity</t>
        </is>
      </c>
      <c r="B33" s="5" t="n">
        <v>203797</v>
      </c>
      <c r="C33" s="5" t="n">
        <v>171154</v>
      </c>
    </row>
    <row r="34">
      <c r="A34" s="4" t="inlineStr">
        <is>
          <t>Noncontrolling Interest</t>
        </is>
      </c>
      <c r="B34" s="5" t="n">
        <v>289</v>
      </c>
      <c r="C34" s="5" t="n">
        <v>289</v>
      </c>
    </row>
    <row r="35">
      <c r="A35" s="4" t="inlineStr">
        <is>
          <t>Total equity</t>
        </is>
      </c>
      <c r="B35" s="5" t="n">
        <v>204086</v>
      </c>
      <c r="C35" s="5" t="n">
        <v>171443</v>
      </c>
    </row>
    <row r="36">
      <c r="A36" s="4" t="inlineStr">
        <is>
          <t>TOTAL LIABILITIES AND EQUITY</t>
        </is>
      </c>
      <c r="B36" s="5" t="n">
        <v>322320</v>
      </c>
      <c r="C36" s="5" t="n">
        <v>301819</v>
      </c>
    </row>
    <row r="37">
      <c r="A37" s="4" t="inlineStr">
        <is>
          <t>CARES Act</t>
        </is>
      </c>
    </row>
    <row r="38">
      <c r="A38" s="3" t="inlineStr">
        <is>
          <t>Current Liabilities</t>
        </is>
      </c>
    </row>
    <row r="39">
      <c r="A39" s="4" t="inlineStr">
        <is>
          <t xml:space="preserve">  Long-term debt, net of current portion</t>
        </is>
      </c>
      <c r="B39" s="6" t="n">
        <v>6123</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As amended, the Plan allots for the issuance of up to 2.5 million shares in the form of stock options or restricted stock unit awards. The Company recognized stock-based compensation expense of approximately $0.5 million and $0.3 million for the three months ended September 30, 2020 and 2019, respectively, and $1.4 million and $0.9 million for the nine months ended September 30, 2020 and 2019, respectively.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the three or nine months ended September 30, 2020 or 2019, respectively. A summary of the status of the Company’s stock option and warrant awards is as follows: Stock Options and Warrants Weighted Average Exercise Price Per Share Weighted Average Remaining Contractual Life Intrinsic Outstanding at January 1, 2020 487,000 10.87 Granted — — Exercised — — Forfeited — — Outstanding at September 30, 2020 487,000 10.87 3.0 $ — Expected to vest — $ — Exercisable at September 30, 2020 487,000 10.87 3.0 $ — The aggregate intrinsic value of options was calculated as the difference between the exercise price of the underlying awards and the quoted price of our common stock. At September 30, 2020, options to purchase approximately 0.1 million shares of common stock were in-the-money. Since no options were granted, the weighted average grant-date fair value per share of options granted during the three and nine months ended September 30, 2020 and 2019, respectively, was zero. The Company has no non-vested options as of September 30, 2020. Restricted Stock Unit Awards Generally,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3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20 298,864 9.78 Granted 364,637 6.32 Forfeited (15,571) 11.40 Vested (71,409) 8.40 Outstanding at September 30, 2020 576,521 7.51 Expected to vest 576,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file an income tax return in the U.S. federal jurisdiction and a margin tax return in Texas. Previously, the Texas Comptroller selected the R&amp;D credit calculations related to the 2014 and 2015 calendar years for audit. The state of Texas suspended examination of the 2014 and 2015 calendar years in order to perform a comprehensive review of audit procedures to provide consistency. During the fourth quarter of 2019, we received notice that Texas had completed review of its procedures and initiated additional requests for information. In February 2020, we received notice from the Internal Revenue Service ("IRS") regarding the IRS's selection of the Company for an income tax audit for the tax period ending December 31, 2017. We do not expect any material changes related to the federal or Texas audits. Our federal and Texas tax returns remain open for examination for the years 2016 through 2019. As of September 30, 2020 and December 31, 2019, respectively, we recognized no adjustments for uncertain tax positions or related interest and penalties. The effective tax rate varies from the federal statutory rate of 21%, primarily as a result of state tax expense, stock based compensation, foreign taxes and a research and development credit for the nine months ended September 30, 2020 and 2019. We continue to maintain a valuation allowance against certain deferred tax assets, specifically for mining claims for PEVM, where realization is not certain. The CARES Act provides stimulus measures to companies impacted by the COVID-19 pandemic, which include the ability to defer payment for employer payroll taxes, utilize net operating loss ("NOL") carrybacks, increased the limitation on the deductibility of interest expense, technical corrections to allow accelerated tax depreciation on qualified improvement property, as well as allowing qualified business to apply for loans and grants. We have recognized $16.5 million for the NOL carryback claims, which are included in the $16.9 million income tax receivable. On April 30, 2020 we filed our first refund claims for approximately $14.1 million and on June 30, 2020 we filed our second and final refund claims for approximately $2.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s segment includes SHR and GSPL. Our Specialty Waxes segment is TC. We also separately identify our corporate overhead which includes administrative activities such as legal, accounting, consulting, investor relations, officer and director compensation, corporate insurance, and other administrative costs. Three Months Ended September 30, 2020 Specialty Petrochemicals Specialty Waxes Corporate Eliminations Consolidated (in thousands) Product sales $ 37,580 $ 5,990 $ — $ — $ 43,570 Processing fees 1,644 2,533 — — 4,177 Total revenues 39,224 8,523 — — 47,747 Operating income (loss) before depreciation and amortization 8,538 89 (2,050) — 6,577 Operating income (loss) 5,871 (1,337) (2,052) — 2,482 Income (loss) from continuing operations before taxes 5,311 (1,293) (2,057) — 1,961 Depreciation and amortization 2,667 1,427 2 — 4,096 Capital expenditures 2,084 641 — — 2,725 Three Months Ended September 30, 2019 Specialty Petrochemicals Specialty Waxes Corporate Eliminations Consolidated (in thousands) Product sales $ 53,277 $ 5,834 $ — — $ 59,111 Processing fees 1,208 2,396 — — 3,604 Total revenues 54,485 8,230 — — 62,715 Operating income (loss) before depreciation and amortization 10,414 (260) (2,670) — 7,484 Operating income (loss) 7,449 (1,808) (2,683) — 2,958 Income (loss) from continuing operations before taxes 6,583 (2,071) (2,691) — 1,821 Depreciation and amortization 1,900 1,548 14 — 3,462 Capital expenditures 2,163 361 — — 2,524 Nine Months Ended September 30, 2020 Specialty Petrochemicals Specialty Waxes Corporate Eliminations Consolidated (in thousands) Product sales $ 119,202 $ 18,258 $ — $ — $ 137,460 Processing fees 4,047 8,981 — — 13,028 Total revenues 123,249 27,239 — — 150,488 Operating income (loss) before depreciation and amortization 20,002 2,009 (6,665) — 15,346 Operating income (loss) 12,097 (2,084) (6,677) — 3,336 Income (loss) from continuing operations before taxes 9,901 (1,980) (6,751) — 1,170 Depreciation and amortization 7,905 4,093 13 — 12,011 Capital expenditures 9,067 1,242 — — 10,309 Nine Months Ended September 30, 2019 Specialty Petrochemicals Specialty Waxes Corporate Eliminations Consolidated (in thousands) Product sales $ 167,351 $ 18,582 $ — — $ 185,933 Processing fees 4,117 7,191 — — 11,308 Total revenues 171,468 25,773 — — 197,241 Operating income (loss) before depreciation and amortization 31,849 (343) (7,158) — 24,348 Operating income (loss) 22,885 (4,638) (7,203) — 11,044 Income (loss) from continuing operations before taxes 20,093 (5,623) (7,202) — 7,268 Depreciation and amortization 7,899 4,295 46 — 12,240 Capital expenditures 5,002 1,296 — — 6,298 September 30, 2020 Specialty Petrochemicals Specialty Waxes Corporate Eliminations Consolidated (in thousands) Trade receivables, product sales $ 16,154 $ 3,606 $ — $ — $ 19,760 Trade receivables, processing fees 771 2,125 — — 2,896 Intangible assets, net — 13,354 — — 13,354 Total assets 290,266 84,933 131,187 (184,066) 322,320 December 31, 2019 Specialty Petrochemicals Specialty Waxes Corporate Eliminations Consolidated (in thousands) Trade receivables, product sales $ 18,911 $ 3,613 $ — $ — $ 22,524 Trade receivables, processing fees 748 3,048 — — 3,796 Intangible assets, net — 14,736 — — 14,736 Total assets 289,546 88,245 90,203 (166,175) 301,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NET INCOME (LOSS) PER COMMON SHAREThe following tables set forth the computation of basic and diluted net income (loss) per share for the three and nine months ended September 30, 2020 and 2019, respectively. Net Income (Loss) per Common Share - Continuing Operations Three Months Ended Three Months Ended Income Shares Per Share Income Shares Per Share (in thousands, except per share amounts) Basic: Net income from continuing operations $ 1,108 24,817 $ 0.04 $ 1,583 24,717 $ 0.06 Unvested restricted stock units 577 336 Diluted: Net income from continuing operations $ 1,108 25,394 $ 0.04 $ 1,583 25,053 $ 0.06 Nine Months Ended Nine Months Ended Income Shares Per Share Income Shares Per Share (in thousands, except per share amounts) Basic: Net income from continuing operations $ 5,112 24,795 $ 0.21 $ 5,856 24,689 $ 0.24 Unvested restricted stock units 384 388 Diluted: Net income from continuing operations $ 5,112 25,179 $ 0.20 $ 5,856 25,077 $ 0.23 Net Income (Loss) per Common Share - Discontinued Operations Three Months Ended Three Months Ended Income Shares Per Share Income (Loss) Shares Per Share (in thousands, except per share amounts) Basic: Net income (loss) from discontinued operations, net of tax $ 21,324 24,817 $ 0.86 $ (1,002) 24,717 $ (0.04) Unvested restricted stock units 577 336 Diluted: Net income (loss) from discontinued operations, net of tax $ 21,324 25,394 $ 0.84 $ (1,002) 25,053 $ (0.04) Nine Months Ended Nine Months Ended Income (Loss) Shares Per Share Income (Loss) Shares Per Share (in thousands, except per share amounts) Basic: Net income (loss) from discontinued operations, net of tax $ 26,179 24,795 $ 1.06 $ (1,120) 24,689 $ (0.05) Unvested restricted stock units 384 388 Diluted: Net income (loss) from discontinued operations, net of tax $ 26,179 25,179 $ 1.04 $ (1,120) 25,077 $ (0.04) Net Income (Loss) per Common Share Three Months Ended Three Months Ended Income Shares Per Share Income Shares Per Share (in thousands, except per share amounts) Basic: Net income (loss) $ 22,432 24,817 $ 0.90 $ 581 24,717 $ 0.02 Unvested restricted stock units 577 336 Diluted: Net income (loss) $ 22,432 25,394 $ 0.88 $ 581 25,053 $ 0.02 Nine Months Ended Nine Months Ended Income (Loss) Shares Per Share Income (Loss) Shares Per Share (in thousands, except per share amounts) Basic: Net income $ 31,291 24,795 $ 1.27 $ 4,736 24,689 $ 0.19 Unvested restricted stock units 384 388 Diluted: Net income $ 31,291 25,179 $ 1.24 $ 4,736 25,077 $ 0.19 At September 30, 2020 and 2019, 0.5 million and 0.5 million shares of common stock, respectively, were issuable upon the exercise of options an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The Company incurred no consulting fees for the three months ended September 30, 2020 and 2019, respectively, and nil and approximately $0.1 million for the nine months ended September 30, 2020 and 2019, respectively, from our Director, Nicholas Carter. A consulting agreement was entered into with Mr. Carter in July 2015, which terminated effective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OBLIGATIONS</t>
        </is>
      </c>
      <c r="B1" s="2" t="inlineStr">
        <is>
          <t>9 Months Ended</t>
        </is>
      </c>
    </row>
    <row r="2">
      <c r="B2" s="2" t="inlineStr">
        <is>
          <t>Sep. 30, 2020</t>
        </is>
      </c>
    </row>
    <row r="3">
      <c r="A3" s="3" t="inlineStr">
        <is>
          <t>Retirement Benefits [Abstract]</t>
        </is>
      </c>
    </row>
    <row r="4">
      <c r="A4" s="4" t="inlineStr">
        <is>
          <t>POST-RETIREMENT OBLIGATIONS</t>
        </is>
      </c>
      <c r="B4" s="4" t="inlineStr">
        <is>
          <t>POST-RETIREMENT OBLIGATIONSWe currently have post-retirement obligations with two former executives. As of September 30, 2020 and December 31, 2019, approximately $0.3 million and $0.3 million, respectively, remained outstanding and was included in post-retirement obligations.For additional information, see NOTE 22, “POST-RETIREMENT OBLIGATIONS” to the consolidated financial statements set forth in our Annual Report on Form 10–K for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9.</t>
        </is>
      </c>
    </row>
    <row r="5">
      <c r="A5" s="4" t="inlineStr">
        <is>
          <t>Use of Estimates</t>
        </is>
      </c>
      <c r="B5" s="4" t="inlineStr">
        <is>
          <t>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is>
      </c>
    </row>
    <row r="6">
      <c r="A6" s="4" t="inlineStr">
        <is>
          <t>Recent Accounting Pronouncements</t>
        </is>
      </c>
      <c r="B6" s="4" t="inlineStr">
        <is>
          <t>RECENT ACCOUNTING PRONOUNCEMENTS Recently Adopted Accounting Pronouncements Effective January 1, 2020, we adopted Financial Accounting Standard Board ("FASB") Accounting Standards Update ("ASU") 2016-13, Measurement of Credit Losses on Financial Instruments ,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densed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an impact of the new guidance on our condensed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Tables)</t>
        </is>
      </c>
      <c r="B1" s="2" t="inlineStr">
        <is>
          <t>9 Months Ended</t>
        </is>
      </c>
    </row>
    <row r="2">
      <c r="B2" s="2" t="inlineStr">
        <is>
          <t>Sep. 30, 2020</t>
        </is>
      </c>
    </row>
    <row r="3">
      <c r="A3" s="3" t="inlineStr">
        <is>
          <t>Receivables [Abstract]</t>
        </is>
      </c>
    </row>
    <row r="4">
      <c r="A4" s="4" t="inlineStr">
        <is>
          <t>Trade Receivables</t>
        </is>
      </c>
      <c r="B4" s="4" t="inlineStr">
        <is>
          <t xml:space="preserve">Trade receivables, net, consisted of the following: September 30, 2020 December 31, 2019 (thousands of dollars) Trade receivables $ 23,084 $ 26,749 Less allowance for doubtful accounts (428) (429) Trade receivables, net $ 22,656 $ 26,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included the following: September 30, 2020 December 31, 2019 (thousands of dollars) Raw material $ 2,543 $ 2,100 Work in process 122 142 Finished products 8,445 11,382 Total inventory $ 11,110 $ 13,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MAK AND DISCONTINUED OPERATIONS (Tables)</t>
        </is>
      </c>
      <c r="B1" s="2" t="inlineStr">
        <is>
          <t>9 Months Ended</t>
        </is>
      </c>
    </row>
    <row r="2">
      <c r="B2" s="2" t="inlineStr">
        <is>
          <t>Sep. 30, 2020</t>
        </is>
      </c>
    </row>
    <row r="3">
      <c r="A3" s="3" t="inlineStr">
        <is>
          <t>Equity Method Investments and Joint Ventures [Abstract]</t>
        </is>
      </c>
    </row>
    <row r="4">
      <c r="A4" s="4" t="inlineStr">
        <is>
          <t>Disposal Groups, Including Discontinued Operations</t>
        </is>
      </c>
      <c r="B4" s="4" t="inlineStr">
        <is>
          <t>Included in discontinued operations are the following: Three Months Ended September 30, Nine Months Ended 2020 2019 2020 2019 (thousands of dollars) (thousands of dollars) Saudi administration and transaction expenses $ (2,605) $ — $ (2,490) $ — Equity in earnings (losses) of AMAK 682 (942) 455 (1,093) Gain (loss) on sale of equity interest 28,510 (325) 35,173 (325) Income (loss) from discontinued operations before taxes 26,587 (1,267) 33,138 (1,418) Tax (expense) benefit (5,263) 265 (6,959) 298 Income (loss) from discontinued operations, net of tax $ 21,324 $ (1,002) $ 26,179 $ (1,120)</t>
        </is>
      </c>
    </row>
    <row r="5">
      <c r="A5" s="4" t="inlineStr">
        <is>
          <t>Summarized Results of Operation and Financial Position for AMAK</t>
        </is>
      </c>
      <c r="B5" s="4" t="inlineStr">
        <is>
          <t xml:space="preserve">The summarized results of operations and financial position for AMAK are as follows: Results of Operations Three Months Ended September 30, Nine Months Ended September 30, 2020 2019 2020 2019 (thousands of dollars) (thousands of dollars) Sales $ 23,943 $ 19,643 $ 62,632 $ 60,873 Cost of sales 18,644 19,072 53,294 55,804 Gross profit 5,299 571 9,338 5,069 Selling, general, and administrative 3,808 3,557 8,850 9,102 Operating income (loss) 1,491 (2,986) 488 (4,033) Other income 16 43 33 396 Finance and interest expense (237) (456) (871) (1,349) Income (loss) before Zakat and income taxes 1,270 (3,399) (350) (4,986) Zakat and income tax (benefit) (240) 444 859 1,332 Net Income (Loss) $ 1,510 $ (3,843) $ (1,209) $ (6,318) Financial Position September 30, December 31, 2020 2019 (thousands of dollars) Current assets $ 37,945 $ 45,354 Noncurrent assets 204,865 196,564 Total assets $ 242,810 $ 241,918 Current liabilities $ 23,622 $ 27,645 Long term liabilities 100,698 79,348 Stockholders' equity 118,490 134,925 $ 242,810 $ 241,918 </t>
        </is>
      </c>
    </row>
    <row r="6">
      <c r="A6" s="4" t="inlineStr">
        <is>
          <t>Summary of Operating Results and Financial Position for Equity Method Investments</t>
        </is>
      </c>
      <c r="B6" s="4" t="inlineStr">
        <is>
          <t>The equity in the earnings (losses) of AMAK included in income (loss) from discontinued operations, net of tax, on the consolidated statements of operations for the three and nine months ended September 30, 2020 and 2019, is comprised of the following: Three Months Ended Nine Months Ended 2020 2019 2020 2019 (thousands of dollars) (thousands of dollars) AMAK Net Income (Loss) 1,510 (3,843) (1,209) (6,318) Company's share of income (loss) reported by AMAK 345 * (1,279) (555) * (2,103) Amortization of difference between Company's investment in AMAK and Company's share of net assets of AMAK 337 337 1,010 1,010 Equity in earnings (losses) of AMAK 682 (942) 455 (1,093) * Percentage of Ownership vari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shares authorized (in shares)</t>
        </is>
      </c>
      <c r="B3" s="5" t="n">
        <v>40000000</v>
      </c>
      <c r="C3" s="5" t="n">
        <v>40000000</v>
      </c>
    </row>
    <row r="4">
      <c r="A4" s="4" t="inlineStr">
        <is>
          <t>Common stock, par value (in dollars per share)</t>
        </is>
      </c>
      <c r="B4" s="7" t="n">
        <v>0.1</v>
      </c>
      <c r="C4" s="7" t="n">
        <v>0.1</v>
      </c>
    </row>
    <row r="5">
      <c r="A5" s="4" t="inlineStr">
        <is>
          <t>Common stock, shares issued (in shares)</t>
        </is>
      </c>
      <c r="B5" s="5" t="n">
        <v>24800000</v>
      </c>
      <c r="C5" s="5" t="n">
        <v>24800000</v>
      </c>
    </row>
    <row r="6">
      <c r="A6" s="4" t="inlineStr">
        <is>
          <t>Common stock, shares outstanding (in shares)</t>
        </is>
      </c>
      <c r="B6" s="5" t="n">
        <v>24800000</v>
      </c>
      <c r="C6" s="5" t="n">
        <v>2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Assets</t>
        </is>
      </c>
      <c r="B4" s="4" t="inlineStr">
        <is>
          <t xml:space="preserve">Prepaid expenses and other assets consisted of the following: September 30, 2020 December 31, 2019 (thousands of dollars) Prepaid license $ 605 $ 1,209 Prepaid insurance premiums 1,767 — Spare parts 2,330 1,857 Insurance receivable — 1,148 Cash held in escrow by AMAK 1,877 — Other prepaid expenses and assets 437 733 Total prepaid expenses and other assets $ 7,016 $ 4,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IPELINE AND EQUIPMENT (Tables)</t>
        </is>
      </c>
      <c r="B1" s="2" t="inlineStr">
        <is>
          <t>9 Months Ended</t>
        </is>
      </c>
    </row>
    <row r="2">
      <c r="B2" s="2" t="inlineStr">
        <is>
          <t>Sep. 30, 2020</t>
        </is>
      </c>
    </row>
    <row r="3">
      <c r="A3" s="3" t="inlineStr">
        <is>
          <t>Property, Plant and Equipment [Abstract]</t>
        </is>
      </c>
    </row>
    <row r="4">
      <c r="A4" s="4" t="inlineStr">
        <is>
          <t>Schedule of Plant, Pipeline and Equipment</t>
        </is>
      </c>
      <c r="B4" s="4" t="inlineStr">
        <is>
          <t xml:space="preserve">Plant, pipeline and equipment consisted of the following: September 30, 2020 December 31, 2019 (thousands of dollars) Platinum catalyst metal $ 1,580 $ 1,580 Catalyst 4,328 4,095 Land 5,428 5,428 Plant, pipeline and equipment 266,128 258,651 Construction in progress 7,516 5,052 Total plant, pipeline and equipment $ 284,980 $ 274,806 Less accumulated depreciation (97,082) (85,887) Net plant, pipeline and equipment $ 187,898 $ 188,9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components of lease expense were as follows: ($ in thousands) Classification in the Condensed Consolidated Statements of Income Three Months Ended Nine Months Ended 2020 2019 2020 2019 Operating lease cost (a) Cost of sales, exclusive of depreciation and amortization $ 1,115 $ 1,114 $ 3,036 $ 3,369 Operating lease cost (a) Selling, general and administrative 34 34 102 103 Total lease cost $ 1,149 $ 1,148 $ 3,138 $ 3,472 (a) Short-term lease costs were approximately $0.2 million and $0.1 million for the three months ended September 30, 2020 and 2019, respectively. Short-term lease costs were approximately $0.3 million and $0.1 million for the nine months ended September 30, 2020 and 2019, respectively. Three Months Ended Nine Months Ended ($ in thousands) 2020 2019 2020 2019 Cash paid for amounts included in the measurement of lease liabilities: Operating cash flows used for operating leases $ 925 $ 1,127 $ 2,806 $ 2,260 Right-of-use assets obtained in exchange for lease obligations: Operating leases $ 37 $ 25 $ 37 $ 138 September 30, 2020 Weighted-average remaining lease term (in years): Operating leases 3.9 Weighted-average discount rate: Operating leases 4.5 %</t>
        </is>
      </c>
    </row>
    <row r="5">
      <c r="A5" s="4" t="inlineStr">
        <is>
          <t>Schedule of Lease Assets and Liabilities</t>
        </is>
      </c>
      <c r="B5" s="4" t="inlineStr">
        <is>
          <t xml:space="preserve">($ in thousands) Classification on the Condensed Consolidated Balance Sheets September 30, 2020 December 31, 2019 Assets: Operating Operating lease assets $ 11,154 $ 13,512 Total leased assets $ 11,154 $ 13,512 Liabilities: Current: Operating Current portion of operating lease liabilities $ 3,148 $ 3,174 Noncurrent: Operating Operating lease liabilities 8,006 10,338 Total lease liabilities $ 11,154 $ 13,512 </t>
        </is>
      </c>
    </row>
    <row r="6">
      <c r="A6" s="4" t="inlineStr">
        <is>
          <t>Operating Lease Maturities</t>
        </is>
      </c>
      <c r="B6" s="4" t="inlineStr">
        <is>
          <t xml:space="preserve">As of September 30, 2020, maturities of lease liabilities were as follows: ($ in thousands) Operating Leases 2020 $ 902 2021 3,553 2022 3,231 2023 2,339 2024 1,026 Thereafter 1,082 Total lease payments $ 12,133 Less: Interest 979 Total lease obligations $ 11,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ummary of Intangible Assets by Major Class</t>
        </is>
      </c>
      <c r="B4" s="4" t="inlineStr">
        <is>
          <t xml:space="preserve">The following tables summarize the gross carrying amounts and accumulated amortization of intangible assets by major class: September 30, 2020 Gross Accumulated Amortization Net (thousands of dollars) Customer relationships $ 16,852 $ (6,741) $ 10,111 Non-compete agreements 94 (94) — Licenses and permits 1,471 (680) 791 Developed technology 6,131 (3,679) 2,452 Total $ 24,548 $ (11,194) $ 13,354 December 31, 2019 Gross Accumulated Amortization Net (thousands of dollars) Customer relationships $ 16,852 $ (5,898) $ 10,954 Non-compete agreements 94 (94) — Licenses and permits 1,471 (601) 870 Developed technology 6,131 (3,219) 2,912 Total $ 24,548 $ (9,812) $ 14,736 </t>
        </is>
      </c>
    </row>
    <row r="5">
      <c r="A5" s="4" t="inlineStr">
        <is>
          <t>Estimated Amortization Expenses for Succeeding Five Fiscal Years</t>
        </is>
      </c>
      <c r="B5" s="4" t="inlineStr">
        <is>
          <t xml:space="preserve">Based on identified intangible assets that are subject to amortization as of September 30, 2020, we expect future amortization expenses for each period to be as follows: Total Remainder of 2020 2021 2022 2023 2024 2025 Thereafter (thousands of dollars) Customer relationships $ 10,111 $ 281 $ 1,123 $ 1,123 1,123 1,123 1,123 $ 4,215 Licenses and permits 791 26 101 86 86 86 86 320 Developed technology 2,452 153 613 613 613 460 — — Total future amortization expense $ 13,354 $ 460 $ 1,837 $ 1,822 $ 1,822 $ 1,669 $ 1,209 $ 4,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Abstract]</t>
        </is>
      </c>
    </row>
    <row r="4">
      <c r="A4" s="4" t="inlineStr">
        <is>
          <t>Schedule of Accrued Liabilities</t>
        </is>
      </c>
      <c r="B4" s="4" t="inlineStr">
        <is>
          <t xml:space="preserve">Accrued liabilities consisted of the following: September 30, 2020 December 31, 2019 (thousands of dollars) Property taxes 2,526 — Payroll 2,923 1,250 Royalties 133 273 Officer compensation 891 1,687 Foreign taxes 2,237 — AMAK transaction costs 3,648 1,000 Other 834 1,530 Total $ 13,192 $ 5,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AND 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Long-term debt and long-term obligations are summarized as follows: September 30, 2020 December 31, 2019 (thousands of dollars) Revolving Facility — 3,000 Term Loan Facility 47,656 80,938 Loan fees (513) (649) Total long-term debt 47,143 83,289 Less current portion including loan fees 4,194 4,194 Total long-term debt, less current portion including loan fees 42,949 79,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atus of Stock Option Awards and Warrants</t>
        </is>
      </c>
      <c r="B4" s="4" t="inlineStr">
        <is>
          <t xml:space="preserve">A summary of the status of the Company’s stock option and warrant awards is as follows: Stock Options and Warrants Weighted Average Exercise Price Per Share Weighted Average Remaining Contractual Life Intrinsic Outstanding at January 1, 2020 487,000 10.87 Granted — — Exercised — — Forfeited — — Outstanding at September 30, 2020 487,000 10.87 3.0 $ — Expected to vest — $ — Exercisable at September 30, 2020 487,000 10.87 3.0 $ — </t>
        </is>
      </c>
    </row>
    <row r="5">
      <c r="A5" s="4" t="inlineStr">
        <is>
          <t>Restricted Stock Units Activity</t>
        </is>
      </c>
      <c r="B5" s="4" t="inlineStr">
        <is>
          <t xml:space="preserve">A summary of the status of the Company's restricted stock units activity is as follows: Shares of Restricted Stock Units Weighted Average Grant Date Price per Share Outstanding at January 1, 2020 298,864 9.78 Granted 364,637 6.32 Forfeited (15,571) 11.40 Vested (71,409) 8.40 Outstanding at September 30, 2020 576,521 7.51 Expected to vest 576,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 xml:space="preserve"> Three Months Ended September 30, 2020 Specialty Petrochemicals Specialty Waxes Corporate Eliminations Consolidated (in thousands) Product sales $ 37,580 $ 5,990 $ — $ — $ 43,570 Processing fees 1,644 2,533 — — 4,177 Total revenues 39,224 8,523 — — 47,747 Operating income (loss) before depreciation and amortization 8,538 89 (2,050) — 6,577 Operating income (loss) 5,871 (1,337) (2,052) — 2,482 Income (loss) from continuing operations before taxes 5,311 (1,293) (2,057) — 1,961 Depreciation and amortization 2,667 1,427 2 — 4,096 Capital expenditures 2,084 641 — — 2,725 Three Months Ended September 30, 2019 Specialty Petrochemicals Specialty Waxes Corporate Eliminations Consolidated (in thousands) Product sales $ 53,277 $ 5,834 $ — — $ 59,111 Processing fees 1,208 2,396 — — 3,604 Total revenues 54,485 8,230 — — 62,715 Operating income (loss) before depreciation and amortization 10,414 (260) (2,670) — 7,484 Operating income (loss) 7,449 (1,808) (2,683) — 2,958 Income (loss) from continuing operations before taxes 6,583 (2,071) (2,691) — 1,821 Depreciation and amortization 1,900 1,548 14 — 3,462 Capital expenditures 2,163 361 — — 2,524 Nine Months Ended September 30, 2020 Specialty Petrochemicals Specialty Waxes Corporate Eliminations Consolidated (in thousands) Product sales $ 119,202 $ 18,258 $ — $ — $ 137,460 Processing fees 4,047 8,981 — — 13,028 Total revenues 123,249 27,239 — — 150,488 Operating income (loss) before depreciation and amortization 20,002 2,009 (6,665) — 15,346 Operating income (loss) 12,097 (2,084) (6,677) — 3,336 Income (loss) from continuing operations before taxes 9,901 (1,980) (6,751) — 1,170 Depreciation and amortization 7,905 4,093 13 — 12,011 Capital expenditures 9,067 1,242 — — 10,309 Nine Months Ended September 30, 2019 Specialty Petrochemicals Specialty Waxes Corporate Eliminations Consolidated (in thousands) Product sales $ 167,351 $ 18,582 $ — — $ 185,933 Processing fees 4,117 7,191 — — 11,308 Total revenues 171,468 25,773 — — 197,241 Operating income (loss) before depreciation and amortization 31,849 (343) (7,158) — 24,348 Operating income (loss) 22,885 (4,638) (7,203) — 11,044 Income (loss) from continuing operations before taxes 20,093 (5,623) (7,202) — 7,268 Depreciation and amortization 7,899 4,295 46 — 12,240 Capital expenditures 5,002 1,296 — — 6,298 September 30, 2020 Specialty Petrochemicals Specialty Waxes Corporate Eliminations Consolidated (in thousands) Trade receivables, product sales $ 16,154 $ 3,606 $ — $ — $ 19,760 Trade receivables, processing fees 771 2,125 — — 2,896 Intangible assets, net — 13,354 — — 13,354 Total assets 290,266 84,933 131,187 (184,066) 322,320 December 31, 2019 Specialty Petrochemicals Specialty Waxes Corporate Eliminations Consolidated (in thousands) Trade receivables, product sales $ 18,911 $ 3,613 $ — $ — $ 22,524 Trade receivables, processing fees 748 3,048 — — 3,796 Intangible assets, net — 14,736 — — 14,736 Total assets 289,546 88,245 90,203 (166,175) 301,8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chedule of Computation of Basic and Diluted Net Income (Loss) Per Share</t>
        </is>
      </c>
      <c r="B4" s="4" t="inlineStr">
        <is>
          <t xml:space="preserve">The following tables set forth the computation of basic and diluted net income (loss) per share for the three and nine months ended September 30, 2020 and 2019, respectively. Net Income (Loss) per Common Share - Continuing Operations Three Months Ended Three Months Ended Income Shares Per Share Income Shares Per Share (in thousands, except per share amounts) Basic: Net income from continuing operations $ 1,108 24,817 $ 0.04 $ 1,583 24,717 $ 0.06 Unvested restricted stock units 577 336 Diluted: Net income from continuing operations $ 1,108 25,394 $ 0.04 $ 1,583 25,053 $ 0.06 Nine Months Ended Nine Months Ended Income Shares Per Share Income Shares Per Share (in thousands, except per share amounts) Basic: Net income from continuing operations $ 5,112 24,795 $ 0.21 $ 5,856 24,689 $ 0.24 Unvested restricted stock units 384 388 Diluted: Net income from continuing operations $ 5,112 25,179 $ 0.20 $ 5,856 25,077 $ 0.23 Net Income (Loss) per Common Share - Discontinued Operations Three Months Ended Three Months Ended Income Shares Per Share Income (Loss) Shares Per Share (in thousands, except per share amounts) Basic: Net income (loss) from discontinued operations, net of tax $ 21,324 24,817 $ 0.86 $ (1,002) 24,717 $ (0.04) Unvested restricted stock units 577 336 Diluted: Net income (loss) from discontinued operations, net of tax $ 21,324 25,394 $ 0.84 $ (1,002) 25,053 $ (0.04) Nine Months Ended Nine Months Ended Income (Loss) Shares Per Share Income (Loss) Shares Per Share (in thousands, except per share amounts) Basic: Net income (loss) from discontinued operations, net of tax $ 26,179 24,795 $ 1.06 $ (1,120) 24,689 $ (0.05) Unvested restricted stock units 384 388 Diluted: Net income (loss) from discontinued operations, net of tax $ 26,179 25,179 $ 1.04 $ (1,120) 25,077 $ (0.04) Net Income (Loss) per Common Share Three Months Ended Three Months Ended Income Shares Per Share Income Shares Per Share (in thousands, except per share amounts) Basic: Net income (loss) $ 22,432 24,817 $ 0.90 $ 581 24,717 $ 0.02 Unvested restricted stock units 577 336 Diluted: Net income (loss) $ 22,432 25,394 $ 0.88 $ 581 25,053 $ 0.02 Nine Months Ended Nine Months Ended Income (Loss) Shares Per Share Income (Loss) Shares Per Share (in thousands, except per share amounts) Basic: Net income $ 31,291 24,795 $ 1.27 $ 4,736 24,689 $ 0.19 Unvested restricted stock units 384 388 Diluted: Net income $ 31,291 25,179 $ 1.24 $ 4,736 25,077 $ 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GENERAL (Details)</t>
        </is>
      </c>
      <c r="B1" s="2" t="inlineStr">
        <is>
          <t>9 Months Ended</t>
        </is>
      </c>
    </row>
    <row r="2">
      <c r="B2" s="2" t="inlineStr">
        <is>
          <t>Sep. 30, 2020segment</t>
        </is>
      </c>
    </row>
    <row r="3">
      <c r="A3" s="3" t="inlineStr">
        <is>
          <t>Noncontrolling Interest [Line Items]</t>
        </is>
      </c>
    </row>
    <row r="4">
      <c r="A4" s="4" t="inlineStr">
        <is>
          <t>Number of operating segments</t>
        </is>
      </c>
      <c r="B4" s="5" t="n">
        <v>2</v>
      </c>
    </row>
    <row r="5">
      <c r="A5" s="4" t="inlineStr">
        <is>
          <t>Pioche Ely Valley Mines, Inc. (PEVM)</t>
        </is>
      </c>
    </row>
    <row r="6">
      <c r="A6" s="3" t="inlineStr">
        <is>
          <t>Noncontrolling Interest [Line Items]</t>
        </is>
      </c>
    </row>
    <row r="7">
      <c r="A7" s="4" t="inlineStr">
        <is>
          <t>Percentage of ownership</t>
        </is>
      </c>
      <c r="B7" s="4" t="inlineStr">
        <is>
          <t>5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47747</v>
      </c>
      <c r="C4" s="6" t="n">
        <v>62715</v>
      </c>
      <c r="D4" s="6" t="n">
        <v>150488</v>
      </c>
      <c r="E4" s="6" t="n">
        <v>197241</v>
      </c>
    </row>
    <row r="5">
      <c r="A5" s="3" t="inlineStr">
        <is>
          <t>OPERATING COSTS AND EXPENSES</t>
        </is>
      </c>
    </row>
    <row r="6">
      <c r="A6" s="4" t="inlineStr">
        <is>
          <t>Cost of sales and processing (including depreciation and amortization of $3,887, $3,254, $11,373 and $11,611, respectively)</t>
        </is>
      </c>
      <c r="B6" s="5" t="n">
        <v>39290</v>
      </c>
      <c r="C6" s="5" t="n">
        <v>53148</v>
      </c>
      <c r="D6" s="5" t="n">
        <v>127786</v>
      </c>
      <c r="E6" s="5" t="n">
        <v>167036</v>
      </c>
    </row>
    <row r="7">
      <c r="A7" s="4" t="inlineStr">
        <is>
          <t xml:space="preserve">    GROSS PROFIT</t>
        </is>
      </c>
      <c r="B7" s="5" t="n">
        <v>8457</v>
      </c>
      <c r="C7" s="5" t="n">
        <v>9567</v>
      </c>
      <c r="D7" s="5" t="n">
        <v>22702</v>
      </c>
      <c r="E7" s="5" t="n">
        <v>30205</v>
      </c>
    </row>
    <row r="8">
      <c r="A8" s="3" t="inlineStr">
        <is>
          <t>GENERAL AND ADMINISTRATIVE EXPENSES</t>
        </is>
      </c>
    </row>
    <row r="9">
      <c r="A9" s="4" t="inlineStr">
        <is>
          <t>General and administrative</t>
        </is>
      </c>
      <c r="B9" s="5" t="n">
        <v>5766</v>
      </c>
      <c r="C9" s="5" t="n">
        <v>6401</v>
      </c>
      <c r="D9" s="5" t="n">
        <v>18729</v>
      </c>
      <c r="E9" s="5" t="n">
        <v>18532</v>
      </c>
    </row>
    <row r="10">
      <c r="A10" s="4" t="inlineStr">
        <is>
          <t>Depreciation</t>
        </is>
      </c>
      <c r="B10" s="5" t="n">
        <v>209</v>
      </c>
      <c r="C10" s="5" t="n">
        <v>208</v>
      </c>
      <c r="D10" s="5" t="n">
        <v>637</v>
      </c>
      <c r="E10" s="5" t="n">
        <v>629</v>
      </c>
    </row>
    <row r="11">
      <c r="A11" s="4" t="inlineStr">
        <is>
          <t>GENERAL AND ADMINISTRATIVE EXPENSES</t>
        </is>
      </c>
      <c r="B11" s="5" t="n">
        <v>5975</v>
      </c>
      <c r="C11" s="5" t="n">
        <v>6609</v>
      </c>
      <c r="D11" s="5" t="n">
        <v>19366</v>
      </c>
      <c r="E11" s="5" t="n">
        <v>19161</v>
      </c>
    </row>
    <row r="12">
      <c r="A12" s="4" t="inlineStr">
        <is>
          <t>OPERATING INCOME</t>
        </is>
      </c>
      <c r="B12" s="5" t="n">
        <v>2482</v>
      </c>
      <c r="C12" s="5" t="n">
        <v>2958</v>
      </c>
      <c r="D12" s="5" t="n">
        <v>3336</v>
      </c>
      <c r="E12" s="5" t="n">
        <v>11044</v>
      </c>
    </row>
    <row r="13">
      <c r="A13" s="3" t="inlineStr">
        <is>
          <t>OTHER INCOME (EXPENSE)</t>
        </is>
      </c>
    </row>
    <row r="14">
      <c r="A14" s="4" t="inlineStr">
        <is>
          <t>Interest income</t>
        </is>
      </c>
      <c r="B14" s="5" t="n">
        <v>0</v>
      </c>
      <c r="C14" s="5" t="n">
        <v>0</v>
      </c>
      <c r="D14" s="5" t="n">
        <v>0</v>
      </c>
      <c r="E14" s="5" t="n">
        <v>5</v>
      </c>
    </row>
    <row r="15">
      <c r="A15" s="4" t="inlineStr">
        <is>
          <t>Interest expense</t>
        </is>
      </c>
      <c r="B15" s="5" t="n">
        <v>-508</v>
      </c>
      <c r="C15" s="5" t="n">
        <v>-1211</v>
      </c>
      <c r="D15" s="5" t="n">
        <v>-2159</v>
      </c>
      <c r="E15" s="5" t="n">
        <v>-4111</v>
      </c>
    </row>
    <row r="16">
      <c r="A16" s="4" t="inlineStr">
        <is>
          <t>Miscellaneous income (expense), net</t>
        </is>
      </c>
      <c r="B16" s="5" t="n">
        <v>-13</v>
      </c>
      <c r="C16" s="5" t="n">
        <v>74</v>
      </c>
      <c r="D16" s="5" t="n">
        <v>-7</v>
      </c>
      <c r="E16" s="5" t="n">
        <v>330</v>
      </c>
    </row>
    <row r="17">
      <c r="A17" s="4" t="inlineStr">
        <is>
          <t>OTHER INCOME (EXPENSE)</t>
        </is>
      </c>
      <c r="B17" s="5" t="n">
        <v>-521</v>
      </c>
      <c r="C17" s="5" t="n">
        <v>-1137</v>
      </c>
      <c r="D17" s="5" t="n">
        <v>-2166</v>
      </c>
      <c r="E17" s="5" t="n">
        <v>-3776</v>
      </c>
    </row>
    <row r="18">
      <c r="A18" s="4" t="inlineStr">
        <is>
          <t>INCOME FROM CONTINUING OPERATIONS BEFORE INCOME TAXES</t>
        </is>
      </c>
      <c r="B18" s="5" t="n">
        <v>1961</v>
      </c>
      <c r="C18" s="5" t="n">
        <v>1821</v>
      </c>
      <c r="D18" s="5" t="n">
        <v>1170</v>
      </c>
      <c r="E18" s="5" t="n">
        <v>7268</v>
      </c>
    </row>
    <row r="19">
      <c r="A19" s="4" t="inlineStr">
        <is>
          <t>INCOME TAX EXPENSE (BENEFIT)</t>
        </is>
      </c>
      <c r="B19" s="5" t="n">
        <v>853</v>
      </c>
      <c r="C19" s="5" t="n">
        <v>238</v>
      </c>
      <c r="D19" s="5" t="n">
        <v>-3942</v>
      </c>
      <c r="E19" s="5" t="n">
        <v>1412</v>
      </c>
    </row>
    <row r="20">
      <c r="A20" s="4" t="inlineStr">
        <is>
          <t>INCOME FROM CONTINUING OPERATIONS</t>
        </is>
      </c>
      <c r="B20" s="5" t="n">
        <v>1108</v>
      </c>
      <c r="C20" s="5" t="n">
        <v>1583</v>
      </c>
      <c r="D20" s="5" t="n">
        <v>5112</v>
      </c>
      <c r="E20" s="5" t="n">
        <v>5856</v>
      </c>
    </row>
    <row r="21">
      <c r="A21" s="4" t="inlineStr">
        <is>
          <t>INCOME (LOSS) FROM DISCONTINUED OPERATIONS, NET OF TAX</t>
        </is>
      </c>
      <c r="B21" s="5" t="n">
        <v>21324</v>
      </c>
      <c r="C21" s="5" t="n">
        <v>-1002</v>
      </c>
      <c r="D21" s="5" t="n">
        <v>26179</v>
      </c>
      <c r="E21" s="5" t="n">
        <v>-1120</v>
      </c>
    </row>
    <row r="22">
      <c r="A22" s="4" t="inlineStr">
        <is>
          <t>NET INCOME</t>
        </is>
      </c>
      <c r="B22" s="6" t="n">
        <v>22432</v>
      </c>
      <c r="C22" s="6" t="n">
        <v>581</v>
      </c>
      <c r="D22" s="6" t="n">
        <v>31291</v>
      </c>
      <c r="E22" s="6" t="n">
        <v>4736</v>
      </c>
    </row>
    <row r="23">
      <c r="A23" s="3" t="inlineStr">
        <is>
          <t>Basic Earnings per Common Share</t>
        </is>
      </c>
    </row>
    <row r="24">
      <c r="A24" s="4" t="inlineStr">
        <is>
          <t>Net income from continuing operations (in dollars per share)</t>
        </is>
      </c>
      <c r="B24" s="7" t="n">
        <v>0.04</v>
      </c>
      <c r="C24" s="7" t="n">
        <v>0.06</v>
      </c>
      <c r="D24" s="7" t="n">
        <v>0.21</v>
      </c>
      <c r="E24" s="7" t="n">
        <v>0.24</v>
      </c>
    </row>
    <row r="25">
      <c r="A25" s="4" t="inlineStr">
        <is>
          <t>Net income (loss) from discontinued operations, net of tax (in dollars per share)</t>
        </is>
      </c>
      <c r="B25" s="8" t="n">
        <v>0.86</v>
      </c>
      <c r="C25" s="8" t="n">
        <v>-0.04</v>
      </c>
      <c r="D25" s="8" t="n">
        <v>1.06</v>
      </c>
      <c r="E25" s="8" t="n">
        <v>-0.05</v>
      </c>
    </row>
    <row r="26">
      <c r="A26" s="4" t="inlineStr">
        <is>
          <t>Net income (in dollars per share)</t>
        </is>
      </c>
      <c r="B26" s="7" t="n">
        <v>0.9</v>
      </c>
      <c r="C26" s="7" t="n">
        <v>0.02</v>
      </c>
      <c r="D26" s="7" t="n">
        <v>1.27</v>
      </c>
      <c r="E26" s="7" t="n">
        <v>0.19</v>
      </c>
    </row>
    <row r="27">
      <c r="A27" s="4" t="inlineStr">
        <is>
          <t>Basic weighted average number of common shares outstanding (in shares)</t>
        </is>
      </c>
      <c r="B27" s="5" t="n">
        <v>24817</v>
      </c>
      <c r="C27" s="5" t="n">
        <v>24717</v>
      </c>
      <c r="D27" s="5" t="n">
        <v>24795</v>
      </c>
      <c r="E27" s="5" t="n">
        <v>24689</v>
      </c>
    </row>
    <row r="28">
      <c r="A28" s="3" t="inlineStr">
        <is>
          <t>Diluted Earnings per Common Share</t>
        </is>
      </c>
    </row>
    <row r="29">
      <c r="A29" s="4" t="inlineStr">
        <is>
          <t>Net income from continuing operations (in dollars per share)</t>
        </is>
      </c>
      <c r="B29" s="7" t="n">
        <v>0.04</v>
      </c>
      <c r="C29" s="7" t="n">
        <v>0.06</v>
      </c>
      <c r="D29" s="7" t="n">
        <v>0.2</v>
      </c>
      <c r="E29" s="7" t="n">
        <v>0.23</v>
      </c>
    </row>
    <row r="30">
      <c r="A30" s="4" t="inlineStr">
        <is>
          <t>Net income (loss) from discontinued operations, net of tax (in dollars per share)</t>
        </is>
      </c>
      <c r="B30" s="8" t="n">
        <v>0.84</v>
      </c>
      <c r="C30" s="8" t="n">
        <v>-0.04</v>
      </c>
      <c r="D30" s="8" t="n">
        <v>1.04</v>
      </c>
      <c r="E30" s="8" t="n">
        <v>-0.04</v>
      </c>
    </row>
    <row r="31">
      <c r="A31" s="4" t="inlineStr">
        <is>
          <t>Net income (in dollars per share)</t>
        </is>
      </c>
      <c r="B31" s="7" t="n">
        <v>0.88</v>
      </c>
      <c r="C31" s="7" t="n">
        <v>0.02</v>
      </c>
      <c r="D31" s="7" t="n">
        <v>1.24</v>
      </c>
      <c r="E31" s="7" t="n">
        <v>0.19</v>
      </c>
    </row>
    <row r="32">
      <c r="A32" s="4" t="inlineStr">
        <is>
          <t>Diluted weighted average number of common shares outstanding (in shares)</t>
        </is>
      </c>
      <c r="B32" s="5" t="n">
        <v>25394</v>
      </c>
      <c r="C32" s="5" t="n">
        <v>25053</v>
      </c>
      <c r="D32" s="5" t="n">
        <v>25179</v>
      </c>
      <c r="E32" s="5" t="n">
        <v>25077</v>
      </c>
    </row>
    <row r="33">
      <c r="A33" s="4" t="inlineStr">
        <is>
          <t>Product sales</t>
        </is>
      </c>
    </row>
    <row r="34">
      <c r="A34" s="3" t="inlineStr">
        <is>
          <t>REVENUES</t>
        </is>
      </c>
    </row>
    <row r="35">
      <c r="A35" s="4" t="inlineStr">
        <is>
          <t>REVENUES</t>
        </is>
      </c>
      <c r="B35" s="6" t="n">
        <v>43570</v>
      </c>
      <c r="C35" s="6" t="n">
        <v>59111</v>
      </c>
      <c r="D35" s="6" t="n">
        <v>137460</v>
      </c>
      <c r="E35" s="6" t="n">
        <v>185933</v>
      </c>
    </row>
    <row r="36">
      <c r="A36" s="4" t="inlineStr">
        <is>
          <t>Processing fees</t>
        </is>
      </c>
    </row>
    <row r="37">
      <c r="A37" s="3" t="inlineStr">
        <is>
          <t>REVENUES</t>
        </is>
      </c>
    </row>
    <row r="38">
      <c r="A38" s="4" t="inlineStr">
        <is>
          <t>REVENUES</t>
        </is>
      </c>
      <c r="B38" s="6" t="n">
        <v>4177</v>
      </c>
      <c r="C38" s="6" t="n">
        <v>3604</v>
      </c>
      <c r="D38" s="6" t="n">
        <v>13028</v>
      </c>
      <c r="E38" s="6" t="n">
        <v>11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Sep. 30, 2020</t>
        </is>
      </c>
      <c r="C1" s="2" t="inlineStr">
        <is>
          <t>Dec. 31, 2019</t>
        </is>
      </c>
    </row>
    <row r="2">
      <c r="A2" s="3" t="inlineStr">
        <is>
          <t>Receivables [Abstract]</t>
        </is>
      </c>
    </row>
    <row r="3">
      <c r="A3" s="4" t="inlineStr">
        <is>
          <t>Trade receivables</t>
        </is>
      </c>
      <c r="B3" s="6" t="n">
        <v>23084</v>
      </c>
      <c r="C3" s="6" t="n">
        <v>26749</v>
      </c>
    </row>
    <row r="4">
      <c r="A4" s="4" t="inlineStr">
        <is>
          <t>Less allowance for doubtful accounts</t>
        </is>
      </c>
      <c r="B4" s="5" t="n">
        <v>-428</v>
      </c>
      <c r="C4" s="5" t="n">
        <v>-429</v>
      </c>
    </row>
    <row r="5">
      <c r="A5" s="4" t="inlineStr">
        <is>
          <t>Trade receivables, net</t>
        </is>
      </c>
      <c r="B5" s="6" t="n">
        <v>22656</v>
      </c>
      <c r="C5" s="6" t="n">
        <v>26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t>
        </is>
      </c>
      <c r="B3" s="6" t="n">
        <v>2543</v>
      </c>
      <c r="C3" s="6" t="n">
        <v>2100</v>
      </c>
    </row>
    <row r="4">
      <c r="A4" s="4" t="inlineStr">
        <is>
          <t>Work in process</t>
        </is>
      </c>
      <c r="B4" s="5" t="n">
        <v>122</v>
      </c>
      <c r="C4" s="5" t="n">
        <v>142</v>
      </c>
    </row>
    <row r="5">
      <c r="A5" s="4" t="inlineStr">
        <is>
          <t>Finished products</t>
        </is>
      </c>
      <c r="B5" s="5" t="n">
        <v>8445</v>
      </c>
      <c r="C5" s="5" t="n">
        <v>11382</v>
      </c>
    </row>
    <row r="6">
      <c r="A6" s="4" t="inlineStr">
        <is>
          <t>Total inventory</t>
        </is>
      </c>
      <c r="B6" s="5" t="n">
        <v>11110</v>
      </c>
      <c r="C6" s="5" t="n">
        <v>13624</v>
      </c>
    </row>
    <row r="7">
      <c r="A7" s="4" t="inlineStr">
        <is>
          <t>Products in transit</t>
        </is>
      </c>
      <c r="B7" s="6" t="n">
        <v>2800</v>
      </c>
      <c r="C7" s="6" t="n">
        <v>2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7" customWidth="1" min="2" max="2"/>
    <col width="23" customWidth="1" min="3" max="3"/>
    <col width="27" customWidth="1" min="4" max="4"/>
    <col width="23" customWidth="1" min="5" max="5"/>
    <col width="21" customWidth="1" min="6" max="6"/>
    <col width="23" customWidth="1" min="7" max="7"/>
    <col width="27" customWidth="1" min="8" max="8"/>
    <col width="27" customWidth="1" min="9" max="9"/>
    <col width="14" customWidth="1" min="10" max="10"/>
    <col width="21" customWidth="1" min="11" max="11"/>
    <col width="21" customWidth="1" min="12" max="12"/>
  </cols>
  <sheetData>
    <row r="1">
      <c r="A1" s="1" t="inlineStr">
        <is>
          <t>INVESTMENT IN AMAK AND DISCONTINUED OPERATIONS - Additional Information (Details) ر.س in Millions, $ in Millions</t>
        </is>
      </c>
      <c r="B1" s="2" t="inlineStr">
        <is>
          <t>Sep. 30, 2020USD ($)shares</t>
        </is>
      </c>
      <c r="C1" s="2" t="inlineStr">
        <is>
          <t>Mar. 26, 2020SAR (ر.س)</t>
        </is>
      </c>
      <c r="D1" s="2" t="inlineStr">
        <is>
          <t>Mar. 26, 2020USD ($)shares</t>
        </is>
      </c>
      <c r="E1" s="2" t="inlineStr">
        <is>
          <t>Sep. 22, 2019SAR (ر.س)</t>
        </is>
      </c>
      <c r="F1" s="2" t="inlineStr">
        <is>
          <t>Sep. 22, 2019USD ($)</t>
        </is>
      </c>
      <c r="G1" s="2" t="inlineStr">
        <is>
          <t>Sep. 30, 2020SAR (ر.س)</t>
        </is>
      </c>
      <c r="H1" s="2" t="inlineStr">
        <is>
          <t>Sep. 30, 2020USD ($)shares</t>
        </is>
      </c>
      <c r="I1" s="2" t="inlineStr">
        <is>
          <t>Sep. 30, 2020USD ($)shares</t>
        </is>
      </c>
      <c r="J1" s="2" t="inlineStr">
        <is>
          <t>Sep. 28, 2020</t>
        </is>
      </c>
      <c r="K1" s="2" t="inlineStr">
        <is>
          <t>Dec. 31, 2019USD ($)</t>
        </is>
      </c>
      <c r="L1" s="2" t="inlineStr">
        <is>
          <t>Sep. 30, 1986ر.س / $</t>
        </is>
      </c>
    </row>
    <row r="2">
      <c r="A2" s="3" t="inlineStr">
        <is>
          <t>Schedule of Equity Method Investments [Line Items]</t>
        </is>
      </c>
    </row>
    <row r="3">
      <c r="A3" s="4" t="inlineStr">
        <is>
          <t>Deposits forfeited</t>
        </is>
      </c>
      <c r="H3" s="9" t="n">
        <v>1.5</v>
      </c>
    </row>
    <row r="4">
      <c r="A4" s="4" t="inlineStr">
        <is>
          <t>Term Loan Facility | Term Loan</t>
        </is>
      </c>
    </row>
    <row r="5">
      <c r="A5" s="3" t="inlineStr">
        <is>
          <t>Schedule of Equity Method Investments [Line Items]</t>
        </is>
      </c>
    </row>
    <row r="6">
      <c r="A6" s="4" t="inlineStr">
        <is>
          <t>Repayments of lines of credit</t>
        </is>
      </c>
      <c r="B6" s="6" t="n">
        <v>60</v>
      </c>
    </row>
    <row r="7">
      <c r="A7" s="4" t="inlineStr">
        <is>
          <t>Long-term line of credit</t>
        </is>
      </c>
      <c r="B7" s="6" t="n">
        <v>30</v>
      </c>
      <c r="H7" s="6" t="n">
        <v>30</v>
      </c>
      <c r="I7" s="6" t="n">
        <v>30</v>
      </c>
    </row>
    <row r="8">
      <c r="A8" s="4" t="inlineStr">
        <is>
          <t>Saudi Industrial Development Fund Limited Guarantee</t>
        </is>
      </c>
    </row>
    <row r="9">
      <c r="A9" s="3" t="inlineStr">
        <is>
          <t>Schedule of Equity Method Investments [Line Items]</t>
        </is>
      </c>
    </row>
    <row r="10">
      <c r="A10" s="4" t="inlineStr">
        <is>
          <t>Loan guarantee</t>
        </is>
      </c>
      <c r="B10" s="4" t="inlineStr">
        <is>
          <t>41.00%</t>
        </is>
      </c>
      <c r="H10" s="4" t="inlineStr">
        <is>
          <t>41.00%</t>
        </is>
      </c>
      <c r="I10" s="4" t="inlineStr">
        <is>
          <t>41.00%</t>
        </is>
      </c>
    </row>
    <row r="11">
      <c r="A11" s="4" t="inlineStr">
        <is>
          <t>Foreign taxes</t>
        </is>
      </c>
    </row>
    <row r="12">
      <c r="A12" s="3" t="inlineStr">
        <is>
          <t>Schedule of Equity Method Investments [Line Items]</t>
        </is>
      </c>
    </row>
    <row r="13">
      <c r="A13" s="4" t="inlineStr">
        <is>
          <t>Income taxes payable</t>
        </is>
      </c>
      <c r="B13" s="9" t="n">
        <v>1.8</v>
      </c>
      <c r="D13" s="9" t="n">
        <v>0.3</v>
      </c>
      <c r="H13" s="9" t="n">
        <v>1.8</v>
      </c>
      <c r="I13" s="9" t="n">
        <v>1.8</v>
      </c>
    </row>
    <row r="14">
      <c r="A14" s="4" t="inlineStr">
        <is>
          <t>AMAK</t>
        </is>
      </c>
    </row>
    <row r="15">
      <c r="A15" s="3" t="inlineStr">
        <is>
          <t>Schedule of Equity Method Investments [Line Items]</t>
        </is>
      </c>
    </row>
    <row r="16">
      <c r="A16" s="4" t="inlineStr">
        <is>
          <t>Proceeds from sale of investment</t>
        </is>
      </c>
      <c r="C16" s="4" t="inlineStr">
        <is>
          <t>ر.س 40</t>
        </is>
      </c>
      <c r="D16" s="9" t="n">
        <v>10.7</v>
      </c>
      <c r="E16" s="4" t="inlineStr">
        <is>
          <t>ر.س 265</t>
        </is>
      </c>
      <c r="F16" s="6" t="n">
        <v>70</v>
      </c>
      <c r="G16" s="4" t="inlineStr">
        <is>
          <t>ر.س 224</t>
        </is>
      </c>
      <c r="H16" s="10" t="n">
        <v>59.9</v>
      </c>
    </row>
    <row r="17">
      <c r="A17" s="4" t="inlineStr">
        <is>
          <t>Percentage of ownership</t>
        </is>
      </c>
      <c r="K17" s="4" t="inlineStr">
        <is>
          <t>33.30%</t>
        </is>
      </c>
    </row>
    <row r="18">
      <c r="A18" s="4" t="inlineStr">
        <is>
          <t>Investment in equity method investment</t>
        </is>
      </c>
      <c r="K18" s="9" t="n">
        <v>32.9</v>
      </c>
    </row>
    <row r="19">
      <c r="A19" s="4" t="inlineStr">
        <is>
          <t>Non-refundable deposit of amount sold, percentage</t>
        </is>
      </c>
      <c r="I19" s="4" t="inlineStr">
        <is>
          <t>5.00%</t>
        </is>
      </c>
    </row>
    <row r="20">
      <c r="A20" s="4" t="inlineStr">
        <is>
          <t>Non-refundable deposit of amount sold</t>
        </is>
      </c>
      <c r="B20" s="9" t="n">
        <v>3.5</v>
      </c>
      <c r="H20" s="9" t="n">
        <v>3.5</v>
      </c>
      <c r="I20" s="9" t="n">
        <v>3.5</v>
      </c>
    </row>
    <row r="21">
      <c r="A21" s="4" t="inlineStr">
        <is>
          <t>Percentage of non-refundable deposit forfeited prior to long stop date</t>
        </is>
      </c>
      <c r="J21" s="4" t="inlineStr">
        <is>
          <t>50.00%</t>
        </is>
      </c>
    </row>
    <row r="22">
      <c r="A22" s="4" t="inlineStr">
        <is>
          <t>Equity method investment, shares sold (in shares) | shares</t>
        </is>
      </c>
      <c r="B22" s="5" t="n">
        <v>22467422</v>
      </c>
      <c r="D22" s="5" t="n">
        <v>4000000</v>
      </c>
      <c r="H22" s="5" t="n">
        <v>22467422</v>
      </c>
      <c r="I22" s="5" t="n">
        <v>22467422</v>
      </c>
    </row>
    <row r="23">
      <c r="A23" s="4" t="inlineStr">
        <is>
          <t>Proceeds from sales deposit of equity method investments</t>
        </is>
      </c>
      <c r="D23" s="9" t="n">
        <v>0.5</v>
      </c>
      <c r="H23" s="9" t="n">
        <v>1.5</v>
      </c>
    </row>
    <row r="24">
      <c r="A24" s="4" t="inlineStr">
        <is>
          <t>Purchase price held by purchaser for tax obligations</t>
        </is>
      </c>
      <c r="B24" s="9" t="n">
        <v>2.1</v>
      </c>
      <c r="H24" s="9" t="n">
        <v>2.1</v>
      </c>
      <c r="I24" s="9" t="n">
        <v>2.1</v>
      </c>
    </row>
    <row r="25">
      <c r="A25" s="4" t="inlineStr">
        <is>
          <t>Foreign currency exchange rate | ر.س / $</t>
        </is>
      </c>
      <c r="L25" s="8" t="n">
        <v>3.75</v>
      </c>
    </row>
    <row r="26">
      <c r="A26" s="4" t="inlineStr">
        <is>
          <t>AMAK | Foreign taxes</t>
        </is>
      </c>
    </row>
    <row r="27">
      <c r="A27" s="3" t="inlineStr">
        <is>
          <t>Schedule of Equity Method Investments [Line Items]</t>
        </is>
      </c>
    </row>
    <row r="28">
      <c r="A28" s="4" t="inlineStr">
        <is>
          <t>Foreign income tax expense</t>
        </is>
      </c>
      <c r="B28"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MAK AND DISCONTINUED OPERATIONS -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loss) from discontinued operations, net of tax</t>
        </is>
      </c>
      <c r="B4" s="6" t="n">
        <v>-21324</v>
      </c>
      <c r="C4" s="6" t="n">
        <v>1002</v>
      </c>
      <c r="D4" s="6" t="n">
        <v>-26179</v>
      </c>
      <c r="E4" s="6" t="n">
        <v>1120</v>
      </c>
    </row>
    <row r="5">
      <c r="A5" s="4" t="inlineStr">
        <is>
          <t>Investment In Al Masane Al Kobra Mining Company (AMAK) | Discontinued Operations, Disposed of by Sale</t>
        </is>
      </c>
    </row>
    <row r="6">
      <c r="A6" s="3" t="inlineStr">
        <is>
          <t>Income Statement, Balance Sheet and Additional Disclosures by Disposal Groups, Including Discontinued Operations [Line Items]</t>
        </is>
      </c>
    </row>
    <row r="7">
      <c r="A7" s="4" t="inlineStr">
        <is>
          <t>Saudi administration and transaction expenses</t>
        </is>
      </c>
      <c r="B7" s="5" t="n">
        <v>-2605</v>
      </c>
      <c r="C7" s="5" t="n">
        <v>0</v>
      </c>
      <c r="D7" s="5" t="n">
        <v>-2490</v>
      </c>
      <c r="E7" s="5" t="n">
        <v>0</v>
      </c>
    </row>
    <row r="8">
      <c r="A8" s="4" t="inlineStr">
        <is>
          <t>Equity in earnings (losses) of AMAK</t>
        </is>
      </c>
      <c r="B8" s="5" t="n">
        <v>682</v>
      </c>
      <c r="C8" s="5" t="n">
        <v>-942</v>
      </c>
      <c r="D8" s="5" t="n">
        <v>455</v>
      </c>
      <c r="E8" s="5" t="n">
        <v>-1093</v>
      </c>
    </row>
    <row r="9">
      <c r="A9" s="4" t="inlineStr">
        <is>
          <t>Gain (loss) on sale of equity interest</t>
        </is>
      </c>
      <c r="B9" s="5" t="n">
        <v>28510</v>
      </c>
      <c r="C9" s="5" t="n">
        <v>-325</v>
      </c>
      <c r="D9" s="5" t="n">
        <v>35173</v>
      </c>
      <c r="E9" s="5" t="n">
        <v>-325</v>
      </c>
    </row>
    <row r="10">
      <c r="A10" s="4" t="inlineStr">
        <is>
          <t>Income (loss) from discontinued operations before taxes</t>
        </is>
      </c>
      <c r="B10" s="5" t="n">
        <v>26587</v>
      </c>
      <c r="C10" s="5" t="n">
        <v>-1267</v>
      </c>
      <c r="D10" s="5" t="n">
        <v>33138</v>
      </c>
      <c r="E10" s="5" t="n">
        <v>-1418</v>
      </c>
    </row>
    <row r="11">
      <c r="A11" s="4" t="inlineStr">
        <is>
          <t>Tax (expense) benefit</t>
        </is>
      </c>
      <c r="B11" s="5" t="n">
        <v>-5263</v>
      </c>
      <c r="C11" s="5" t="n">
        <v>265</v>
      </c>
      <c r="D11" s="5" t="n">
        <v>-6959</v>
      </c>
      <c r="E11" s="5" t="n">
        <v>298</v>
      </c>
    </row>
    <row r="12">
      <c r="A12" s="4" t="inlineStr">
        <is>
          <t>Income (loss) from discontinued operations, net of tax</t>
        </is>
      </c>
      <c r="B12" s="6" t="n">
        <v>21324</v>
      </c>
      <c r="C12" s="6" t="n">
        <v>-1002</v>
      </c>
      <c r="D12" s="6" t="n">
        <v>26179</v>
      </c>
      <c r="E12" s="6" t="n">
        <v>-11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MAK AND DISCONTINUED OPERATIONS - Summary of Operating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Sales</t>
        </is>
      </c>
      <c r="B4" s="6" t="n">
        <v>47747</v>
      </c>
      <c r="C4" s="6" t="n">
        <v>62715</v>
      </c>
      <c r="D4" s="6" t="n">
        <v>150488</v>
      </c>
      <c r="E4" s="6" t="n">
        <v>197241</v>
      </c>
    </row>
    <row r="5">
      <c r="A5" s="4" t="inlineStr">
        <is>
          <t>Cost of sales</t>
        </is>
      </c>
      <c r="B5" s="5" t="n">
        <v>39290</v>
      </c>
      <c r="C5" s="5" t="n">
        <v>53148</v>
      </c>
      <c r="D5" s="5" t="n">
        <v>127786</v>
      </c>
      <c r="E5" s="5" t="n">
        <v>167036</v>
      </c>
    </row>
    <row r="6">
      <c r="A6" s="4" t="inlineStr">
        <is>
          <t>Gross profit</t>
        </is>
      </c>
      <c r="B6" s="5" t="n">
        <v>8457</v>
      </c>
      <c r="C6" s="5" t="n">
        <v>9567</v>
      </c>
      <c r="D6" s="5" t="n">
        <v>22702</v>
      </c>
      <c r="E6" s="5" t="n">
        <v>30205</v>
      </c>
    </row>
    <row r="7">
      <c r="A7" s="4" t="inlineStr">
        <is>
          <t>OPERATING INCOME</t>
        </is>
      </c>
      <c r="B7" s="5" t="n">
        <v>2482</v>
      </c>
      <c r="C7" s="5" t="n">
        <v>2958</v>
      </c>
      <c r="D7" s="5" t="n">
        <v>3336</v>
      </c>
      <c r="E7" s="5" t="n">
        <v>11044</v>
      </c>
    </row>
    <row r="8">
      <c r="A8" s="4" t="inlineStr">
        <is>
          <t>Other income</t>
        </is>
      </c>
      <c r="B8" s="5" t="n">
        <v>-521</v>
      </c>
      <c r="C8" s="5" t="n">
        <v>-1137</v>
      </c>
      <c r="D8" s="5" t="n">
        <v>-2166</v>
      </c>
      <c r="E8" s="5" t="n">
        <v>-3776</v>
      </c>
    </row>
    <row r="9">
      <c r="A9" s="4" t="inlineStr">
        <is>
          <t>Zakat and income tax (benefit)</t>
        </is>
      </c>
      <c r="B9" s="5" t="n">
        <v>853</v>
      </c>
      <c r="C9" s="5" t="n">
        <v>238</v>
      </c>
      <c r="D9" s="5" t="n">
        <v>-3942</v>
      </c>
      <c r="E9" s="5" t="n">
        <v>1412</v>
      </c>
    </row>
    <row r="10">
      <c r="A10" s="4" t="inlineStr">
        <is>
          <t>NET INCOME</t>
        </is>
      </c>
      <c r="B10" s="5" t="n">
        <v>22432</v>
      </c>
      <c r="C10" s="5" t="n">
        <v>581</v>
      </c>
      <c r="D10" s="5" t="n">
        <v>31291</v>
      </c>
      <c r="E10" s="5" t="n">
        <v>4736</v>
      </c>
    </row>
    <row r="11">
      <c r="A11" s="4" t="inlineStr">
        <is>
          <t>AMAK</t>
        </is>
      </c>
    </row>
    <row r="12">
      <c r="A12" s="3" t="inlineStr">
        <is>
          <t>Schedule of Equity Method Investments [Line Items]</t>
        </is>
      </c>
    </row>
    <row r="13">
      <c r="A13" s="4" t="inlineStr">
        <is>
          <t>Sales</t>
        </is>
      </c>
      <c r="B13" s="5" t="n">
        <v>23943</v>
      </c>
      <c r="C13" s="5" t="n">
        <v>19643</v>
      </c>
      <c r="D13" s="5" t="n">
        <v>62632</v>
      </c>
      <c r="E13" s="5" t="n">
        <v>60873</v>
      </c>
    </row>
    <row r="14">
      <c r="A14" s="4" t="inlineStr">
        <is>
          <t>Cost of sales</t>
        </is>
      </c>
      <c r="B14" s="5" t="n">
        <v>18644</v>
      </c>
      <c r="C14" s="5" t="n">
        <v>19072</v>
      </c>
      <c r="D14" s="5" t="n">
        <v>53294</v>
      </c>
      <c r="E14" s="5" t="n">
        <v>55804</v>
      </c>
    </row>
    <row r="15">
      <c r="A15" s="4" t="inlineStr">
        <is>
          <t>Gross profit</t>
        </is>
      </c>
      <c r="B15" s="5" t="n">
        <v>5299</v>
      </c>
      <c r="C15" s="5" t="n">
        <v>571</v>
      </c>
      <c r="D15" s="5" t="n">
        <v>9338</v>
      </c>
      <c r="E15" s="5" t="n">
        <v>5069</v>
      </c>
    </row>
    <row r="16">
      <c r="A16" s="4" t="inlineStr">
        <is>
          <t>Selling, general, and administrative</t>
        </is>
      </c>
      <c r="B16" s="5" t="n">
        <v>3808</v>
      </c>
      <c r="C16" s="5" t="n">
        <v>3557</v>
      </c>
      <c r="D16" s="5" t="n">
        <v>8850</v>
      </c>
      <c r="E16" s="5" t="n">
        <v>9102</v>
      </c>
    </row>
    <row r="17">
      <c r="A17" s="4" t="inlineStr">
        <is>
          <t>OPERATING INCOME</t>
        </is>
      </c>
      <c r="B17" s="5" t="n">
        <v>1491</v>
      </c>
      <c r="C17" s="5" t="n">
        <v>-2986</v>
      </c>
      <c r="D17" s="5" t="n">
        <v>488</v>
      </c>
      <c r="E17" s="5" t="n">
        <v>-4033</v>
      </c>
    </row>
    <row r="18">
      <c r="A18" s="4" t="inlineStr">
        <is>
          <t>Other income</t>
        </is>
      </c>
      <c r="B18" s="5" t="n">
        <v>16</v>
      </c>
      <c r="C18" s="5" t="n">
        <v>43</v>
      </c>
      <c r="D18" s="5" t="n">
        <v>33</v>
      </c>
      <c r="E18" s="5" t="n">
        <v>396</v>
      </c>
    </row>
    <row r="19">
      <c r="A19" s="4" t="inlineStr">
        <is>
          <t>Finance and interest expense</t>
        </is>
      </c>
      <c r="B19" s="5" t="n">
        <v>-237</v>
      </c>
      <c r="C19" s="5" t="n">
        <v>-456</v>
      </c>
      <c r="D19" s="5" t="n">
        <v>-871</v>
      </c>
      <c r="E19" s="5" t="n">
        <v>-1349</v>
      </c>
    </row>
    <row r="20">
      <c r="A20" s="4" t="inlineStr">
        <is>
          <t>Income (loss) before Zakat and income taxes</t>
        </is>
      </c>
      <c r="B20" s="5" t="n">
        <v>1270</v>
      </c>
      <c r="C20" s="5" t="n">
        <v>-3399</v>
      </c>
      <c r="D20" s="5" t="n">
        <v>-350</v>
      </c>
      <c r="E20" s="5" t="n">
        <v>-4986</v>
      </c>
    </row>
    <row r="21">
      <c r="A21" s="4" t="inlineStr">
        <is>
          <t>Zakat and income tax (benefit)</t>
        </is>
      </c>
      <c r="B21" s="5" t="n">
        <v>-240</v>
      </c>
      <c r="C21" s="5" t="n">
        <v>444</v>
      </c>
      <c r="D21" s="5" t="n">
        <v>859</v>
      </c>
      <c r="E21" s="5" t="n">
        <v>1332</v>
      </c>
    </row>
    <row r="22">
      <c r="A22" s="4" t="inlineStr">
        <is>
          <t>NET INCOME</t>
        </is>
      </c>
      <c r="B22" s="6" t="n">
        <v>1510</v>
      </c>
      <c r="C22" s="6" t="n">
        <v>-3843</v>
      </c>
      <c r="D22" s="6" t="n">
        <v>-1209</v>
      </c>
      <c r="E22" s="6" t="n">
        <v>-63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AMAK AND DISCONTINUED OPERATIONS - Summary of Financial Posi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chedule of Equity Method Investments [Line Items]</t>
        </is>
      </c>
    </row>
    <row r="3">
      <c r="A3" s="4" t="inlineStr">
        <is>
          <t>Current assets</t>
        </is>
      </c>
      <c r="B3" s="6" t="n">
        <v>109502</v>
      </c>
      <c r="D3" s="6" t="n">
        <v>84090</v>
      </c>
    </row>
    <row r="4">
      <c r="A4" s="4" t="inlineStr">
        <is>
          <t>TOTAL ASSETS</t>
        </is>
      </c>
      <c r="B4" s="5" t="n">
        <v>322320</v>
      </c>
      <c r="D4" s="5" t="n">
        <v>301819</v>
      </c>
    </row>
    <row r="5">
      <c r="A5" s="4" t="inlineStr">
        <is>
          <t>Current liabilities</t>
        </is>
      </c>
      <c r="B5" s="5" t="n">
        <v>33796</v>
      </c>
      <c r="D5" s="5" t="n">
        <v>28635</v>
      </c>
    </row>
    <row r="6">
      <c r="A6" s="4" t="inlineStr">
        <is>
          <t>Stockholders' equity</t>
        </is>
      </c>
      <c r="B6" s="5" t="n">
        <v>204086</v>
      </c>
      <c r="C6" s="6" t="n">
        <v>181165</v>
      </c>
      <c r="D6" s="5" t="n">
        <v>171443</v>
      </c>
      <c r="E6" s="6" t="n">
        <v>190820</v>
      </c>
      <c r="F6" s="6" t="n">
        <v>189957</v>
      </c>
      <c r="G6" s="6" t="n">
        <v>185161</v>
      </c>
    </row>
    <row r="7">
      <c r="A7" s="4" t="inlineStr">
        <is>
          <t>TOTAL LIABILITIES AND EQUITY</t>
        </is>
      </c>
      <c r="B7" s="5" t="n">
        <v>322320</v>
      </c>
      <c r="D7" s="5" t="n">
        <v>301819</v>
      </c>
    </row>
    <row r="8">
      <c r="A8" s="4" t="inlineStr">
        <is>
          <t>AMAK</t>
        </is>
      </c>
    </row>
    <row r="9">
      <c r="A9" s="3" t="inlineStr">
        <is>
          <t>Schedule of Equity Method Investments [Line Items]</t>
        </is>
      </c>
    </row>
    <row r="10">
      <c r="A10" s="4" t="inlineStr">
        <is>
          <t>Current assets</t>
        </is>
      </c>
      <c r="B10" s="5" t="n">
        <v>37945</v>
      </c>
      <c r="D10" s="5" t="n">
        <v>45354</v>
      </c>
    </row>
    <row r="11">
      <c r="A11" s="4" t="inlineStr">
        <is>
          <t>Noncurrent assets</t>
        </is>
      </c>
      <c r="B11" s="5" t="n">
        <v>204865</v>
      </c>
      <c r="D11" s="5" t="n">
        <v>196564</v>
      </c>
    </row>
    <row r="12">
      <c r="A12" s="4" t="inlineStr">
        <is>
          <t>TOTAL ASSETS</t>
        </is>
      </c>
      <c r="B12" s="5" t="n">
        <v>242810</v>
      </c>
      <c r="D12" s="5" t="n">
        <v>241918</v>
      </c>
    </row>
    <row r="13">
      <c r="A13" s="4" t="inlineStr">
        <is>
          <t>Current liabilities</t>
        </is>
      </c>
      <c r="B13" s="5" t="n">
        <v>23622</v>
      </c>
      <c r="D13" s="5" t="n">
        <v>27645</v>
      </c>
    </row>
    <row r="14">
      <c r="A14" s="4" t="inlineStr">
        <is>
          <t>Long term liabilities</t>
        </is>
      </c>
      <c r="B14" s="5" t="n">
        <v>100698</v>
      </c>
      <c r="D14" s="5" t="n">
        <v>79348</v>
      </c>
    </row>
    <row r="15">
      <c r="A15" s="4" t="inlineStr">
        <is>
          <t>Stockholders' equity</t>
        </is>
      </c>
      <c r="B15" s="5" t="n">
        <v>118490</v>
      </c>
      <c r="D15" s="5" t="n">
        <v>134925</v>
      </c>
    </row>
    <row r="16">
      <c r="A16" s="4" t="inlineStr">
        <is>
          <t>TOTAL LIABILITIES AND EQUITY</t>
        </is>
      </c>
      <c r="B16" s="6" t="n">
        <v>242810</v>
      </c>
      <c r="D16" s="6" t="n">
        <v>241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MAK AND DISCONTINUED OPERATIONS - Equity in the Income or Loss of Equity Method Investment (Details) - AMAK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AMAK Net Income (Loss)</t>
        </is>
      </c>
      <c r="B4" s="6" t="n">
        <v>1510</v>
      </c>
      <c r="C4" s="6" t="n">
        <v>-3843</v>
      </c>
      <c r="D4" s="6" t="n">
        <v>-1209</v>
      </c>
      <c r="E4" s="6" t="n">
        <v>-6318</v>
      </c>
    </row>
    <row r="5">
      <c r="A5" s="4" t="inlineStr">
        <is>
          <t>Company's share of income (loss) reported by AMAK</t>
        </is>
      </c>
      <c r="B5" s="5" t="n">
        <v>345</v>
      </c>
      <c r="C5" s="5" t="n">
        <v>-1279</v>
      </c>
      <c r="D5" s="5" t="n">
        <v>-555</v>
      </c>
      <c r="E5" s="5" t="n">
        <v>-2103</v>
      </c>
    </row>
    <row r="6">
      <c r="A6" s="4" t="inlineStr">
        <is>
          <t>Amortization of difference between Company's investment in AMAK and Company's share of net assets of AMAK</t>
        </is>
      </c>
      <c r="B6" s="5" t="n">
        <v>337</v>
      </c>
      <c r="C6" s="5" t="n">
        <v>337</v>
      </c>
      <c r="D6" s="5" t="n">
        <v>1010</v>
      </c>
      <c r="E6" s="5" t="n">
        <v>1010</v>
      </c>
    </row>
    <row r="7">
      <c r="A7" s="4" t="inlineStr">
        <is>
          <t>Equity in earnings (losses) of AMAK</t>
        </is>
      </c>
      <c r="B7" s="6" t="n">
        <v>682</v>
      </c>
      <c r="C7" s="6" t="n">
        <v>-942</v>
      </c>
      <c r="D7" s="6" t="n">
        <v>455</v>
      </c>
      <c r="E7" s="6" t="n">
        <v>-10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0</t>
        </is>
      </c>
      <c r="C1" s="2" t="inlineStr">
        <is>
          <t>Dec. 31, 2019</t>
        </is>
      </c>
    </row>
    <row r="2">
      <c r="A2" s="3" t="inlineStr">
        <is>
          <t>Prepaid Expense and Other Assets, Current [Abstract]</t>
        </is>
      </c>
    </row>
    <row r="3">
      <c r="A3" s="4" t="inlineStr">
        <is>
          <t>Prepaid license</t>
        </is>
      </c>
      <c r="B3" s="6" t="n">
        <v>605</v>
      </c>
      <c r="C3" s="6" t="n">
        <v>1209</v>
      </c>
    </row>
    <row r="4">
      <c r="A4" s="4" t="inlineStr">
        <is>
          <t>Prepaid insurance premiums</t>
        </is>
      </c>
      <c r="B4" s="5" t="n">
        <v>1767</v>
      </c>
      <c r="C4" s="5" t="n">
        <v>0</v>
      </c>
    </row>
    <row r="5">
      <c r="A5" s="4" t="inlineStr">
        <is>
          <t>Spare parts</t>
        </is>
      </c>
      <c r="B5" s="5" t="n">
        <v>2330</v>
      </c>
      <c r="C5" s="5" t="n">
        <v>1857</v>
      </c>
    </row>
    <row r="6">
      <c r="A6" s="4" t="inlineStr">
        <is>
          <t>Insurance receivable</t>
        </is>
      </c>
      <c r="B6" s="5" t="n">
        <v>0</v>
      </c>
      <c r="C6" s="5" t="n">
        <v>1148</v>
      </c>
    </row>
    <row r="7">
      <c r="A7" s="4" t="inlineStr">
        <is>
          <t>Cash held in escrow by AMAK</t>
        </is>
      </c>
      <c r="B7" s="5" t="n">
        <v>1877</v>
      </c>
      <c r="C7" s="5" t="n">
        <v>0</v>
      </c>
    </row>
    <row r="8">
      <c r="A8" s="4" t="inlineStr">
        <is>
          <t>Other prepaid expenses and assets</t>
        </is>
      </c>
      <c r="B8" s="5" t="n">
        <v>437</v>
      </c>
      <c r="C8" s="5" t="n">
        <v>733</v>
      </c>
    </row>
    <row r="9">
      <c r="A9" s="4" t="inlineStr">
        <is>
          <t>Total prepaid expenses and other assets</t>
        </is>
      </c>
      <c r="B9" s="6" t="n">
        <v>7016</v>
      </c>
      <c r="C9" s="6" t="n">
        <v>49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LANT, PIPELINE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plant, pipeline and equipment</t>
        </is>
      </c>
      <c r="B4" s="6" t="n">
        <v>284980</v>
      </c>
      <c r="D4" s="6" t="n">
        <v>284980</v>
      </c>
      <c r="F4" s="6" t="n">
        <v>274806</v>
      </c>
    </row>
    <row r="5">
      <c r="A5" s="4" t="inlineStr">
        <is>
          <t>Less accumulated depreciation</t>
        </is>
      </c>
      <c r="B5" s="5" t="n">
        <v>-97082</v>
      </c>
      <c r="D5" s="5" t="n">
        <v>-97082</v>
      </c>
      <c r="F5" s="5" t="n">
        <v>-85887</v>
      </c>
    </row>
    <row r="6">
      <c r="A6" s="4" t="inlineStr">
        <is>
          <t>Net plant, pipeline and equipment</t>
        </is>
      </c>
      <c r="B6" s="5" t="n">
        <v>187898</v>
      </c>
      <c r="D6" s="5" t="n">
        <v>187898</v>
      </c>
      <c r="F6" s="5" t="n">
        <v>188919</v>
      </c>
    </row>
    <row r="7">
      <c r="A7" s="4" t="inlineStr">
        <is>
          <t>Amortization relating to the platinum catalyst</t>
        </is>
      </c>
      <c r="B7" s="5" t="n">
        <v>200</v>
      </c>
      <c r="C7" s="6" t="n">
        <v>200</v>
      </c>
      <c r="D7" s="5" t="n">
        <v>700</v>
      </c>
      <c r="E7" s="6" t="n">
        <v>700</v>
      </c>
    </row>
    <row r="8">
      <c r="A8" s="4" t="inlineStr">
        <is>
          <t>Platinum catalyst metal</t>
        </is>
      </c>
    </row>
    <row r="9">
      <c r="A9" s="3" t="inlineStr">
        <is>
          <t>Property, Plant and Equipment [Line Items]</t>
        </is>
      </c>
    </row>
    <row r="10">
      <c r="A10" s="4" t="inlineStr">
        <is>
          <t>Total plant, pipeline and equipment</t>
        </is>
      </c>
      <c r="B10" s="5" t="n">
        <v>1580</v>
      </c>
      <c r="D10" s="5" t="n">
        <v>1580</v>
      </c>
      <c r="F10" s="5" t="n">
        <v>1580</v>
      </c>
    </row>
    <row r="11">
      <c r="A11" s="4" t="inlineStr">
        <is>
          <t>Catalyst</t>
        </is>
      </c>
    </row>
    <row r="12">
      <c r="A12" s="3" t="inlineStr">
        <is>
          <t>Property, Plant and Equipment [Line Items]</t>
        </is>
      </c>
    </row>
    <row r="13">
      <c r="A13" s="4" t="inlineStr">
        <is>
          <t>Total plant, pipeline and equipment</t>
        </is>
      </c>
      <c r="B13" s="5" t="n">
        <v>4328</v>
      </c>
      <c r="D13" s="5" t="n">
        <v>4328</v>
      </c>
      <c r="F13" s="5" t="n">
        <v>4095</v>
      </c>
    </row>
    <row r="14">
      <c r="A14" s="4" t="inlineStr">
        <is>
          <t>Land</t>
        </is>
      </c>
    </row>
    <row r="15">
      <c r="A15" s="3" t="inlineStr">
        <is>
          <t>Property, Plant and Equipment [Line Items]</t>
        </is>
      </c>
    </row>
    <row r="16">
      <c r="A16" s="4" t="inlineStr">
        <is>
          <t>Total plant, pipeline and equipment</t>
        </is>
      </c>
      <c r="B16" s="5" t="n">
        <v>5428</v>
      </c>
      <c r="D16" s="5" t="n">
        <v>5428</v>
      </c>
      <c r="F16" s="5" t="n">
        <v>5428</v>
      </c>
    </row>
    <row r="17">
      <c r="A17" s="4" t="inlineStr">
        <is>
          <t>Plant, pipeline and equipment</t>
        </is>
      </c>
    </row>
    <row r="18">
      <c r="A18" s="3" t="inlineStr">
        <is>
          <t>Property, Plant and Equipment [Line Items]</t>
        </is>
      </c>
    </row>
    <row r="19">
      <c r="A19" s="4" t="inlineStr">
        <is>
          <t>Total plant, pipeline and equipment</t>
        </is>
      </c>
      <c r="B19" s="5" t="n">
        <v>266128</v>
      </c>
      <c r="D19" s="5" t="n">
        <v>266128</v>
      </c>
      <c r="F19" s="5" t="n">
        <v>258651</v>
      </c>
    </row>
    <row r="20">
      <c r="A20" s="4" t="inlineStr">
        <is>
          <t>Construction in progress</t>
        </is>
      </c>
    </row>
    <row r="21">
      <c r="A21" s="3" t="inlineStr">
        <is>
          <t>Property, Plant and Equipment [Line Items]</t>
        </is>
      </c>
    </row>
    <row r="22">
      <c r="A22" s="4" t="inlineStr">
        <is>
          <t>Total plant, pipeline and equipment</t>
        </is>
      </c>
      <c r="B22" s="6" t="n">
        <v>7516</v>
      </c>
      <c r="D22" s="6" t="n">
        <v>7516</v>
      </c>
      <c r="F22" s="6" t="n">
        <v>50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Total lease cost</t>
        </is>
      </c>
      <c r="B4" s="6" t="n">
        <v>1149000</v>
      </c>
      <c r="C4" s="6" t="n">
        <v>1148000</v>
      </c>
      <c r="D4" s="6" t="n">
        <v>3138000</v>
      </c>
      <c r="E4" s="6" t="n">
        <v>3472000</v>
      </c>
    </row>
    <row r="5">
      <c r="A5" s="4" t="inlineStr">
        <is>
          <t>Short-term lease costs</t>
        </is>
      </c>
      <c r="B5" s="5" t="n">
        <v>200000</v>
      </c>
      <c r="C5" s="5" t="n">
        <v>100000</v>
      </c>
      <c r="D5" s="5" t="n">
        <v>300000</v>
      </c>
      <c r="E5" s="5" t="n">
        <v>100000</v>
      </c>
    </row>
    <row r="6">
      <c r="A6" s="4" t="inlineStr">
        <is>
          <t>Variable lease costs</t>
        </is>
      </c>
      <c r="B6" s="5" t="n">
        <v>0</v>
      </c>
      <c r="C6" s="5" t="n">
        <v>0</v>
      </c>
      <c r="D6" s="5" t="n">
        <v>0</v>
      </c>
      <c r="E6" s="5" t="n">
        <v>0</v>
      </c>
    </row>
    <row r="7">
      <c r="A7" s="4" t="inlineStr">
        <is>
          <t>Cost of sales, exclusive of depreciation and amortization</t>
        </is>
      </c>
    </row>
    <row r="8">
      <c r="A8" s="3" t="inlineStr">
        <is>
          <t>Lessee, Lease, Description [Line Items]</t>
        </is>
      </c>
    </row>
    <row r="9">
      <c r="A9" s="4" t="inlineStr">
        <is>
          <t>Total operating lease cost</t>
        </is>
      </c>
      <c r="B9" s="5" t="n">
        <v>1115000</v>
      </c>
      <c r="C9" s="5" t="n">
        <v>1114000</v>
      </c>
      <c r="D9" s="5" t="n">
        <v>3036000</v>
      </c>
      <c r="E9" s="5" t="n">
        <v>3369000</v>
      </c>
    </row>
    <row r="10">
      <c r="A10" s="4" t="inlineStr">
        <is>
          <t>Selling, general and administrative</t>
        </is>
      </c>
    </row>
    <row r="11">
      <c r="A11" s="3" t="inlineStr">
        <is>
          <t>Lessee, Lease, Description [Line Items]</t>
        </is>
      </c>
    </row>
    <row r="12">
      <c r="A12" s="4" t="inlineStr">
        <is>
          <t>Total operating lease cost</t>
        </is>
      </c>
      <c r="B12" s="6" t="n">
        <v>34000</v>
      </c>
      <c r="C12" s="6" t="n">
        <v>34000</v>
      </c>
      <c r="D12" s="6" t="n">
        <v>102000</v>
      </c>
      <c r="E12" s="6" t="n">
        <v>10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COSTS AND EXPENSES</t>
        </is>
      </c>
    </row>
    <row r="4">
      <c r="A4" s="4" t="inlineStr">
        <is>
          <t>Depreciation and amortization</t>
        </is>
      </c>
      <c r="B4" s="6" t="n">
        <v>3887</v>
      </c>
      <c r="C4" s="6" t="n">
        <v>3254</v>
      </c>
      <c r="D4" s="6" t="n">
        <v>11373</v>
      </c>
      <c r="E4" s="6" t="n">
        <v>11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Balance Sheet Classifications (Details) - USD ($) $ in Thousands</t>
        </is>
      </c>
      <c r="B1" s="2" t="inlineStr">
        <is>
          <t>Sep. 30, 2020</t>
        </is>
      </c>
      <c r="C1" s="2" t="inlineStr">
        <is>
          <t>Dec. 31, 2019</t>
        </is>
      </c>
    </row>
    <row r="2">
      <c r="A2" s="3" t="inlineStr">
        <is>
          <t>Leases [Abstract]</t>
        </is>
      </c>
    </row>
    <row r="3">
      <c r="A3" s="4" t="inlineStr">
        <is>
          <t>Operating lease assets</t>
        </is>
      </c>
      <c r="B3" s="6" t="n">
        <v>11154</v>
      </c>
      <c r="C3" s="6" t="n">
        <v>13512</v>
      </c>
    </row>
    <row r="4">
      <c r="A4" s="4" t="inlineStr">
        <is>
          <t>Total leased assets</t>
        </is>
      </c>
      <c r="B4" s="5" t="n">
        <v>11154</v>
      </c>
      <c r="C4" s="5" t="n">
        <v>13512</v>
      </c>
    </row>
    <row r="5">
      <c r="A5" s="4" t="inlineStr">
        <is>
          <t>Current portion of operating lease liabilities</t>
        </is>
      </c>
      <c r="B5" s="5" t="n">
        <v>3148</v>
      </c>
      <c r="C5" s="5" t="n">
        <v>3174</v>
      </c>
    </row>
    <row r="6">
      <c r="A6" s="4" t="inlineStr">
        <is>
          <t>Operating lease liabilities</t>
        </is>
      </c>
      <c r="B6" s="5" t="n">
        <v>8006</v>
      </c>
      <c r="C6" s="5" t="n">
        <v>10338</v>
      </c>
    </row>
    <row r="7">
      <c r="A7" s="4" t="inlineStr">
        <is>
          <t>Total lease liabilities</t>
        </is>
      </c>
      <c r="B7" s="6" t="n">
        <v>11154</v>
      </c>
      <c r="C7" s="6" t="n">
        <v>13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ash Flow 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flows used for operating leases</t>
        </is>
      </c>
      <c r="B4" s="6" t="n">
        <v>925</v>
      </c>
      <c r="C4" s="6" t="n">
        <v>1127</v>
      </c>
      <c r="D4" s="6" t="n">
        <v>2806</v>
      </c>
      <c r="E4" s="6" t="n">
        <v>2260</v>
      </c>
    </row>
    <row r="5">
      <c r="A5" s="4" t="inlineStr">
        <is>
          <t>Right-of-use assets obtained in exchange for lease obligations:</t>
        </is>
      </c>
      <c r="B5" s="6" t="n">
        <v>37</v>
      </c>
      <c r="C5" s="6" t="n">
        <v>25</v>
      </c>
      <c r="D5" s="6" t="n">
        <v>37</v>
      </c>
      <c r="E5" s="6" t="n">
        <v>1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LEASES - Terms and Discount Rates (Details)</t>
        </is>
      </c>
      <c r="B1" s="2" t="inlineStr">
        <is>
          <t>Sep. 30, 2020</t>
        </is>
      </c>
    </row>
    <row r="2">
      <c r="A2" s="3" t="inlineStr">
        <is>
          <t>Leases [Abstract]</t>
        </is>
      </c>
    </row>
    <row r="3">
      <c r="A3" s="4" t="inlineStr">
        <is>
          <t>Weighted-average remaining lease term, operating leases</t>
        </is>
      </c>
      <c r="B3" s="4" t="inlineStr">
        <is>
          <t>3 years 10 months 24 days</t>
        </is>
      </c>
    </row>
    <row r="4">
      <c r="A4" s="4" t="inlineStr">
        <is>
          <t>Weighted-average discount rate, operating leases</t>
        </is>
      </c>
      <c r="B4" s="4" t="inlineStr">
        <is>
          <t>4.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0</t>
        </is>
      </c>
      <c r="C1" s="2" t="inlineStr">
        <is>
          <t>Dec. 31, 2019</t>
        </is>
      </c>
    </row>
    <row r="2">
      <c r="A2" s="3" t="inlineStr">
        <is>
          <t>Operating Leases</t>
        </is>
      </c>
    </row>
    <row r="3">
      <c r="A3" s="4" t="inlineStr">
        <is>
          <t>2020</t>
        </is>
      </c>
      <c r="B3" s="6" t="n">
        <v>902</v>
      </c>
    </row>
    <row r="4">
      <c r="A4" s="4" t="inlineStr">
        <is>
          <t>2021</t>
        </is>
      </c>
      <c r="B4" s="5" t="n">
        <v>3553</v>
      </c>
    </row>
    <row r="5">
      <c r="A5" s="4" t="inlineStr">
        <is>
          <t>2022</t>
        </is>
      </c>
      <c r="B5" s="5" t="n">
        <v>3231</v>
      </c>
    </row>
    <row r="6">
      <c r="A6" s="4" t="inlineStr">
        <is>
          <t>2023</t>
        </is>
      </c>
      <c r="B6" s="5" t="n">
        <v>2339</v>
      </c>
    </row>
    <row r="7">
      <c r="A7" s="4" t="inlineStr">
        <is>
          <t>2024</t>
        </is>
      </c>
      <c r="B7" s="5" t="n">
        <v>1026</v>
      </c>
    </row>
    <row r="8">
      <c r="A8" s="4" t="inlineStr">
        <is>
          <t>Thereafter</t>
        </is>
      </c>
      <c r="B8" s="5" t="n">
        <v>1082</v>
      </c>
    </row>
    <row r="9">
      <c r="A9" s="4" t="inlineStr">
        <is>
          <t>Total lease payments</t>
        </is>
      </c>
      <c r="B9" s="5" t="n">
        <v>12133</v>
      </c>
    </row>
    <row r="10">
      <c r="A10" s="4" t="inlineStr">
        <is>
          <t>Less: Interest</t>
        </is>
      </c>
      <c r="B10" s="5" t="n">
        <v>979</v>
      </c>
    </row>
    <row r="11">
      <c r="A11" s="4" t="inlineStr">
        <is>
          <t>Total lease obligations</t>
        </is>
      </c>
      <c r="B11" s="6" t="n">
        <v>11154</v>
      </c>
      <c r="C11" s="6" t="n">
        <v>13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NET -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ross</t>
        </is>
      </c>
      <c r="B4" s="6" t="n">
        <v>24548</v>
      </c>
      <c r="D4" s="6" t="n">
        <v>24548</v>
      </c>
      <c r="F4" s="6" t="n">
        <v>24548</v>
      </c>
    </row>
    <row r="5">
      <c r="A5" s="4" t="inlineStr">
        <is>
          <t>Accumulated Amortization</t>
        </is>
      </c>
      <c r="B5" s="5" t="n">
        <v>-11194</v>
      </c>
      <c r="D5" s="5" t="n">
        <v>-11194</v>
      </c>
      <c r="F5" s="5" t="n">
        <v>-9812</v>
      </c>
    </row>
    <row r="6">
      <c r="A6" s="4" t="inlineStr">
        <is>
          <t>Total</t>
        </is>
      </c>
      <c r="B6" s="5" t="n">
        <v>13354</v>
      </c>
      <c r="D6" s="5" t="n">
        <v>13354</v>
      </c>
      <c r="F6" s="5" t="n">
        <v>14736</v>
      </c>
    </row>
    <row r="7">
      <c r="A7" s="4" t="inlineStr">
        <is>
          <t>Amortization of intangible assets</t>
        </is>
      </c>
      <c r="B7" s="5" t="n">
        <v>500</v>
      </c>
      <c r="C7" s="6" t="n">
        <v>500</v>
      </c>
      <c r="D7" s="5" t="n">
        <v>1382</v>
      </c>
      <c r="E7" s="6" t="n">
        <v>1396</v>
      </c>
    </row>
    <row r="8">
      <c r="A8" s="4" t="inlineStr">
        <is>
          <t>Customer relationships</t>
        </is>
      </c>
    </row>
    <row r="9">
      <c r="A9" s="3" t="inlineStr">
        <is>
          <t>Finite-Lived Intangible Assets [Line Items]</t>
        </is>
      </c>
    </row>
    <row r="10">
      <c r="A10" s="4" t="inlineStr">
        <is>
          <t>Gross</t>
        </is>
      </c>
      <c r="B10" s="5" t="n">
        <v>16852</v>
      </c>
      <c r="D10" s="5" t="n">
        <v>16852</v>
      </c>
      <c r="F10" s="5" t="n">
        <v>16852</v>
      </c>
    </row>
    <row r="11">
      <c r="A11" s="4" t="inlineStr">
        <is>
          <t>Accumulated Amortization</t>
        </is>
      </c>
      <c r="B11" s="5" t="n">
        <v>-6741</v>
      </c>
      <c r="D11" s="5" t="n">
        <v>-6741</v>
      </c>
      <c r="F11" s="5" t="n">
        <v>-5898</v>
      </c>
    </row>
    <row r="12">
      <c r="A12" s="4" t="inlineStr">
        <is>
          <t>Total</t>
        </is>
      </c>
      <c r="B12" s="5" t="n">
        <v>10111</v>
      </c>
      <c r="D12" s="5" t="n">
        <v>10111</v>
      </c>
      <c r="F12" s="5" t="n">
        <v>10954</v>
      </c>
    </row>
    <row r="13">
      <c r="A13" s="4" t="inlineStr">
        <is>
          <t>Non-compete agreements</t>
        </is>
      </c>
    </row>
    <row r="14">
      <c r="A14" s="3" t="inlineStr">
        <is>
          <t>Finite-Lived Intangible Assets [Line Items]</t>
        </is>
      </c>
    </row>
    <row r="15">
      <c r="A15" s="4" t="inlineStr">
        <is>
          <t>Gross</t>
        </is>
      </c>
      <c r="B15" s="5" t="n">
        <v>94</v>
      </c>
      <c r="D15" s="5" t="n">
        <v>94</v>
      </c>
      <c r="F15" s="5" t="n">
        <v>94</v>
      </c>
    </row>
    <row r="16">
      <c r="A16" s="4" t="inlineStr">
        <is>
          <t>Accumulated Amortization</t>
        </is>
      </c>
      <c r="B16" s="5" t="n">
        <v>-94</v>
      </c>
      <c r="D16" s="5" t="n">
        <v>-94</v>
      </c>
      <c r="F16" s="5" t="n">
        <v>-94</v>
      </c>
    </row>
    <row r="17">
      <c r="A17" s="4" t="inlineStr">
        <is>
          <t>Total</t>
        </is>
      </c>
      <c r="B17" s="5" t="n">
        <v>0</v>
      </c>
      <c r="D17" s="5" t="n">
        <v>0</v>
      </c>
      <c r="F17" s="5" t="n">
        <v>0</v>
      </c>
    </row>
    <row r="18">
      <c r="A18" s="4" t="inlineStr">
        <is>
          <t>Licenses and permits</t>
        </is>
      </c>
    </row>
    <row r="19">
      <c r="A19" s="3" t="inlineStr">
        <is>
          <t>Finite-Lived Intangible Assets [Line Items]</t>
        </is>
      </c>
    </row>
    <row r="20">
      <c r="A20" s="4" t="inlineStr">
        <is>
          <t>Gross</t>
        </is>
      </c>
      <c r="B20" s="5" t="n">
        <v>1471</v>
      </c>
      <c r="D20" s="5" t="n">
        <v>1471</v>
      </c>
      <c r="F20" s="5" t="n">
        <v>1471</v>
      </c>
    </row>
    <row r="21">
      <c r="A21" s="4" t="inlineStr">
        <is>
          <t>Accumulated Amortization</t>
        </is>
      </c>
      <c r="B21" s="5" t="n">
        <v>-680</v>
      </c>
      <c r="D21" s="5" t="n">
        <v>-680</v>
      </c>
      <c r="F21" s="5" t="n">
        <v>-601</v>
      </c>
    </row>
    <row r="22">
      <c r="A22" s="4" t="inlineStr">
        <is>
          <t>Total</t>
        </is>
      </c>
      <c r="B22" s="5" t="n">
        <v>791</v>
      </c>
      <c r="D22" s="5" t="n">
        <v>791</v>
      </c>
      <c r="F22" s="5" t="n">
        <v>870</v>
      </c>
    </row>
    <row r="23">
      <c r="A23" s="4" t="inlineStr">
        <is>
          <t>Developed technology</t>
        </is>
      </c>
    </row>
    <row r="24">
      <c r="A24" s="3" t="inlineStr">
        <is>
          <t>Finite-Lived Intangible Assets [Line Items]</t>
        </is>
      </c>
    </row>
    <row r="25">
      <c r="A25" s="4" t="inlineStr">
        <is>
          <t>Gross</t>
        </is>
      </c>
      <c r="B25" s="5" t="n">
        <v>6131</v>
      </c>
      <c r="D25" s="5" t="n">
        <v>6131</v>
      </c>
      <c r="F25" s="5" t="n">
        <v>6131</v>
      </c>
    </row>
    <row r="26">
      <c r="A26" s="4" t="inlineStr">
        <is>
          <t>Accumulated Amortization</t>
        </is>
      </c>
      <c r="B26" s="5" t="n">
        <v>-3679</v>
      </c>
      <c r="D26" s="5" t="n">
        <v>-3679</v>
      </c>
      <c r="F26" s="5" t="n">
        <v>-3219</v>
      </c>
    </row>
    <row r="27">
      <c r="A27" s="4" t="inlineStr">
        <is>
          <t>Total</t>
        </is>
      </c>
      <c r="B27" s="6" t="n">
        <v>2452</v>
      </c>
      <c r="D27" s="6" t="n">
        <v>2452</v>
      </c>
      <c r="F27" s="6" t="n">
        <v>29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Future Amortization Expenses (Details) - USD ($) $ in Thousands</t>
        </is>
      </c>
      <c r="B1" s="2" t="inlineStr">
        <is>
          <t>Sep. 30, 2020</t>
        </is>
      </c>
      <c r="C1" s="2" t="inlineStr">
        <is>
          <t>Dec. 31, 2019</t>
        </is>
      </c>
    </row>
    <row r="2">
      <c r="A2" s="3" t="inlineStr">
        <is>
          <t>Finite-Lived Intangible Assets [Line Items]</t>
        </is>
      </c>
    </row>
    <row r="3">
      <c r="A3" s="4" t="inlineStr">
        <is>
          <t>Total</t>
        </is>
      </c>
      <c r="B3" s="6" t="n">
        <v>13354</v>
      </c>
      <c r="C3" s="6" t="n">
        <v>14736</v>
      </c>
    </row>
    <row r="4">
      <c r="A4" s="4" t="inlineStr">
        <is>
          <t>Remainder of 2020</t>
        </is>
      </c>
      <c r="B4" s="5" t="n">
        <v>460</v>
      </c>
    </row>
    <row r="5">
      <c r="A5" s="4" t="inlineStr">
        <is>
          <t>2021</t>
        </is>
      </c>
      <c r="B5" s="5" t="n">
        <v>1837</v>
      </c>
    </row>
    <row r="6">
      <c r="A6" s="4" t="inlineStr">
        <is>
          <t>2022</t>
        </is>
      </c>
      <c r="B6" s="5" t="n">
        <v>1822</v>
      </c>
    </row>
    <row r="7">
      <c r="A7" s="4" t="inlineStr">
        <is>
          <t>2023</t>
        </is>
      </c>
      <c r="B7" s="5" t="n">
        <v>1822</v>
      </c>
    </row>
    <row r="8">
      <c r="A8" s="4" t="inlineStr">
        <is>
          <t>2024</t>
        </is>
      </c>
      <c r="B8" s="5" t="n">
        <v>1669</v>
      </c>
    </row>
    <row r="9">
      <c r="A9" s="4" t="inlineStr">
        <is>
          <t>2025</t>
        </is>
      </c>
      <c r="B9" s="5" t="n">
        <v>1209</v>
      </c>
    </row>
    <row r="10">
      <c r="A10" s="4" t="inlineStr">
        <is>
          <t>Thereafter</t>
        </is>
      </c>
      <c r="B10" s="5" t="n">
        <v>4535</v>
      </c>
    </row>
    <row r="11">
      <c r="A11" s="4" t="inlineStr">
        <is>
          <t>Customer relationships</t>
        </is>
      </c>
    </row>
    <row r="12">
      <c r="A12" s="3" t="inlineStr">
        <is>
          <t>Finite-Lived Intangible Assets [Line Items]</t>
        </is>
      </c>
    </row>
    <row r="13">
      <c r="A13" s="4" t="inlineStr">
        <is>
          <t>Total</t>
        </is>
      </c>
      <c r="B13" s="5" t="n">
        <v>10111</v>
      </c>
      <c r="C13" s="5" t="n">
        <v>10954</v>
      </c>
    </row>
    <row r="14">
      <c r="A14" s="4" t="inlineStr">
        <is>
          <t>Remainder of 2020</t>
        </is>
      </c>
      <c r="B14" s="5" t="n">
        <v>281</v>
      </c>
    </row>
    <row r="15">
      <c r="A15" s="4" t="inlineStr">
        <is>
          <t>2021</t>
        </is>
      </c>
      <c r="B15" s="5" t="n">
        <v>1123</v>
      </c>
    </row>
    <row r="16">
      <c r="A16" s="4" t="inlineStr">
        <is>
          <t>2022</t>
        </is>
      </c>
      <c r="B16" s="5" t="n">
        <v>1123</v>
      </c>
    </row>
    <row r="17">
      <c r="A17" s="4" t="inlineStr">
        <is>
          <t>2023</t>
        </is>
      </c>
      <c r="B17" s="5" t="n">
        <v>1123</v>
      </c>
    </row>
    <row r="18">
      <c r="A18" s="4" t="inlineStr">
        <is>
          <t>2024</t>
        </is>
      </c>
      <c r="B18" s="5" t="n">
        <v>1123</v>
      </c>
    </row>
    <row r="19">
      <c r="A19" s="4" t="inlineStr">
        <is>
          <t>2025</t>
        </is>
      </c>
      <c r="B19" s="5" t="n">
        <v>1123</v>
      </c>
    </row>
    <row r="20">
      <c r="A20" s="4" t="inlineStr">
        <is>
          <t>Thereafter</t>
        </is>
      </c>
      <c r="B20" s="5" t="n">
        <v>4215</v>
      </c>
    </row>
    <row r="21">
      <c r="A21" s="4" t="inlineStr">
        <is>
          <t>Licenses and permits</t>
        </is>
      </c>
    </row>
    <row r="22">
      <c r="A22" s="3" t="inlineStr">
        <is>
          <t>Finite-Lived Intangible Assets [Line Items]</t>
        </is>
      </c>
    </row>
    <row r="23">
      <c r="A23" s="4" t="inlineStr">
        <is>
          <t>Total</t>
        </is>
      </c>
      <c r="B23" s="5" t="n">
        <v>791</v>
      </c>
      <c r="C23" s="5" t="n">
        <v>870</v>
      </c>
    </row>
    <row r="24">
      <c r="A24" s="4" t="inlineStr">
        <is>
          <t>Remainder of 2020</t>
        </is>
      </c>
      <c r="B24" s="5" t="n">
        <v>26</v>
      </c>
    </row>
    <row r="25">
      <c r="A25" s="4" t="inlineStr">
        <is>
          <t>2021</t>
        </is>
      </c>
      <c r="B25" s="5" t="n">
        <v>101</v>
      </c>
    </row>
    <row r="26">
      <c r="A26" s="4" t="inlineStr">
        <is>
          <t>2022</t>
        </is>
      </c>
      <c r="B26" s="5" t="n">
        <v>86</v>
      </c>
    </row>
    <row r="27">
      <c r="A27" s="4" t="inlineStr">
        <is>
          <t>2023</t>
        </is>
      </c>
      <c r="B27" s="5" t="n">
        <v>86</v>
      </c>
    </row>
    <row r="28">
      <c r="A28" s="4" t="inlineStr">
        <is>
          <t>2024</t>
        </is>
      </c>
      <c r="B28" s="5" t="n">
        <v>86</v>
      </c>
    </row>
    <row r="29">
      <c r="A29" s="4" t="inlineStr">
        <is>
          <t>2025</t>
        </is>
      </c>
      <c r="B29" s="5" t="n">
        <v>86</v>
      </c>
    </row>
    <row r="30">
      <c r="A30" s="4" t="inlineStr">
        <is>
          <t>Thereafter</t>
        </is>
      </c>
      <c r="B30" s="5" t="n">
        <v>320</v>
      </c>
    </row>
    <row r="31">
      <c r="A31" s="4" t="inlineStr">
        <is>
          <t>Developed technology</t>
        </is>
      </c>
    </row>
    <row r="32">
      <c r="A32" s="3" t="inlineStr">
        <is>
          <t>Finite-Lived Intangible Assets [Line Items]</t>
        </is>
      </c>
    </row>
    <row r="33">
      <c r="A33" s="4" t="inlineStr">
        <is>
          <t>Total</t>
        </is>
      </c>
      <c r="B33" s="5" t="n">
        <v>2452</v>
      </c>
      <c r="C33" s="6" t="n">
        <v>2912</v>
      </c>
    </row>
    <row r="34">
      <c r="A34" s="4" t="inlineStr">
        <is>
          <t>Remainder of 2020</t>
        </is>
      </c>
      <c r="B34" s="5" t="n">
        <v>153</v>
      </c>
    </row>
    <row r="35">
      <c r="A35" s="4" t="inlineStr">
        <is>
          <t>2021</t>
        </is>
      </c>
      <c r="B35" s="5" t="n">
        <v>613</v>
      </c>
    </row>
    <row r="36">
      <c r="A36" s="4" t="inlineStr">
        <is>
          <t>2022</t>
        </is>
      </c>
      <c r="B36" s="5" t="n">
        <v>613</v>
      </c>
    </row>
    <row r="37">
      <c r="A37" s="4" t="inlineStr">
        <is>
          <t>2023</t>
        </is>
      </c>
      <c r="B37" s="5" t="n">
        <v>613</v>
      </c>
    </row>
    <row r="38">
      <c r="A38" s="4" t="inlineStr">
        <is>
          <t>2024</t>
        </is>
      </c>
      <c r="B38" s="5" t="n">
        <v>460</v>
      </c>
    </row>
    <row r="39">
      <c r="A39" s="4" t="inlineStr">
        <is>
          <t>2025</t>
        </is>
      </c>
      <c r="B39" s="5" t="n">
        <v>0</v>
      </c>
    </row>
    <row r="40">
      <c r="A40" s="4" t="inlineStr">
        <is>
          <t>Thereafter</t>
        </is>
      </c>
      <c r="B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 [Abstract]</t>
        </is>
      </c>
    </row>
    <row r="3">
      <c r="A3" s="4" t="inlineStr">
        <is>
          <t>Property taxes</t>
        </is>
      </c>
      <c r="B3" s="6" t="n">
        <v>2526</v>
      </c>
      <c r="C3" s="6" t="n">
        <v>0</v>
      </c>
    </row>
    <row r="4">
      <c r="A4" s="4" t="inlineStr">
        <is>
          <t>Payroll</t>
        </is>
      </c>
      <c r="B4" s="5" t="n">
        <v>2923</v>
      </c>
      <c r="C4" s="5" t="n">
        <v>1250</v>
      </c>
    </row>
    <row r="5">
      <c r="A5" s="4" t="inlineStr">
        <is>
          <t>Royalties</t>
        </is>
      </c>
      <c r="B5" s="5" t="n">
        <v>133</v>
      </c>
      <c r="C5" s="5" t="n">
        <v>273</v>
      </c>
    </row>
    <row r="6">
      <c r="A6" s="4" t="inlineStr">
        <is>
          <t>Officer compensation</t>
        </is>
      </c>
      <c r="B6" s="5" t="n">
        <v>891</v>
      </c>
      <c r="C6" s="5" t="n">
        <v>1687</v>
      </c>
    </row>
    <row r="7">
      <c r="A7" s="4" t="inlineStr">
        <is>
          <t>Foreign taxes</t>
        </is>
      </c>
      <c r="B7" s="5" t="n">
        <v>2237</v>
      </c>
      <c r="C7" s="5" t="n">
        <v>0</v>
      </c>
    </row>
    <row r="8">
      <c r="A8" s="4" t="inlineStr">
        <is>
          <t>AMAK transaction costs</t>
        </is>
      </c>
      <c r="B8" s="5" t="n">
        <v>3648</v>
      </c>
      <c r="C8" s="5" t="n">
        <v>1000</v>
      </c>
    </row>
    <row r="9">
      <c r="A9" s="4" t="inlineStr">
        <is>
          <t>Other</t>
        </is>
      </c>
      <c r="B9" s="5" t="n">
        <v>834</v>
      </c>
      <c r="C9" s="5" t="n">
        <v>1530</v>
      </c>
    </row>
    <row r="10">
      <c r="A10" s="4" t="inlineStr">
        <is>
          <t>Total</t>
        </is>
      </c>
      <c r="B10" s="6" t="n">
        <v>13192</v>
      </c>
      <c r="C10" s="6" t="n">
        <v>57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14" customWidth="1" min="7" max="7"/>
  </cols>
  <sheetData>
    <row r="1">
      <c r="A1" s="1" t="inlineStr">
        <is>
          <t>LIABILITIES AND LONG-TERM DEBT LIABILITIES AND LONG-TERM DEBT - Additional Information (Details)</t>
        </is>
      </c>
      <c r="B1" s="2" t="inlineStr">
        <is>
          <t>Sep. 30, 2020USD ($)</t>
        </is>
      </c>
      <c r="C1" s="2" t="inlineStr">
        <is>
          <t>May 06, 2020USD ($)</t>
        </is>
      </c>
      <c r="D1" s="2" t="inlineStr">
        <is>
          <t>Sep. 30, 2020USD ($)</t>
        </is>
      </c>
      <c r="E1" s="2" t="inlineStr">
        <is>
          <t>Sep. 30, 2019USD ($)</t>
        </is>
      </c>
      <c r="F1" s="2" t="inlineStr">
        <is>
          <t>Dec. 31, 2019USD ($)</t>
        </is>
      </c>
      <c r="G1" s="2" t="inlineStr">
        <is>
          <t>Jun. 30, 2020</t>
        </is>
      </c>
    </row>
    <row r="2">
      <c r="A2" s="3" t="inlineStr">
        <is>
          <t>Line of Credit Facility [Line Items]</t>
        </is>
      </c>
    </row>
    <row r="3">
      <c r="A3" s="4" t="inlineStr">
        <is>
          <t>Long-term debt</t>
        </is>
      </c>
      <c r="B3" s="6" t="n">
        <v>47143000</v>
      </c>
      <c r="D3" s="6" t="n">
        <v>47143000</v>
      </c>
      <c r="F3" s="6" t="n">
        <v>83289000</v>
      </c>
    </row>
    <row r="4">
      <c r="A4" s="4" t="inlineStr">
        <is>
          <t>Additions to CARES Act, PPP Loans</t>
        </is>
      </c>
      <c r="D4" s="5" t="n">
        <v>6123000</v>
      </c>
      <c r="E4" s="6" t="n">
        <v>0</v>
      </c>
    </row>
    <row r="5">
      <c r="A5" s="4" t="inlineStr">
        <is>
          <t>Debt issuance costs</t>
        </is>
      </c>
      <c r="B5" s="5" t="n">
        <v>513000</v>
      </c>
      <c r="D5" s="5" t="n">
        <v>513000</v>
      </c>
      <c r="F5" s="6" t="n">
        <v>649000</v>
      </c>
    </row>
    <row r="6">
      <c r="A6" s="4" t="inlineStr">
        <is>
          <t>ARC Agreement, Fourth Amendment</t>
        </is>
      </c>
    </row>
    <row r="7">
      <c r="A7" s="3" t="inlineStr">
        <is>
          <t>Line of Credit Facility [Line Items]</t>
        </is>
      </c>
    </row>
    <row r="8">
      <c r="A8" s="4" t="inlineStr">
        <is>
          <t>Debt issuance costs</t>
        </is>
      </c>
      <c r="B8" s="6" t="n">
        <v>900000</v>
      </c>
      <c r="D8" s="6" t="n">
        <v>900000</v>
      </c>
    </row>
    <row r="9">
      <c r="A9" s="4" t="inlineStr">
        <is>
          <t>ARC Agreement, Fourth Amendment | TOCCO</t>
        </is>
      </c>
    </row>
    <row r="10">
      <c r="A10" s="3" t="inlineStr">
        <is>
          <t>Line of Credit Facility [Line Items]</t>
        </is>
      </c>
    </row>
    <row r="11">
      <c r="A11" s="4" t="inlineStr">
        <is>
          <t>Consolidated leverage ratio, minimum required</t>
        </is>
      </c>
      <c r="B11" s="8" t="n">
        <v>3.5</v>
      </c>
      <c r="D11" s="8" t="n">
        <v>3.5</v>
      </c>
    </row>
    <row r="12">
      <c r="A12" s="4" t="inlineStr">
        <is>
          <t>Consolidated leverage ratio</t>
        </is>
      </c>
      <c r="B12" s="8" t="n">
        <v>1.62</v>
      </c>
      <c r="D12" s="8" t="n">
        <v>1.62</v>
      </c>
      <c r="G12" s="8" t="n">
        <v>2.62</v>
      </c>
    </row>
    <row r="13">
      <c r="A13" s="4" t="inlineStr">
        <is>
          <t>Consolidated fixed charge coverage ratio, minimum required</t>
        </is>
      </c>
      <c r="B13" s="8" t="n">
        <v>1.15</v>
      </c>
      <c r="D13" s="8" t="n">
        <v>1.15</v>
      </c>
    </row>
    <row r="14">
      <c r="A14" s="4" t="inlineStr">
        <is>
          <t>Consolidated fixed charge coverage ratio</t>
        </is>
      </c>
      <c r="D14" s="8" t="n">
        <v>1.68</v>
      </c>
      <c r="F14" s="8" t="n">
        <v>1.98</v>
      </c>
    </row>
    <row r="15">
      <c r="A15" s="4" t="inlineStr">
        <is>
          <t>Term Loan Facility</t>
        </is>
      </c>
    </row>
    <row r="16">
      <c r="A16" s="3" t="inlineStr">
        <is>
          <t>Line of Credit Facility [Line Items]</t>
        </is>
      </c>
    </row>
    <row r="17">
      <c r="A17" s="4" t="inlineStr">
        <is>
          <t>Long-term debt</t>
        </is>
      </c>
      <c r="B17" s="6" t="n">
        <v>47656000</v>
      </c>
      <c r="D17" s="6" t="n">
        <v>47656000</v>
      </c>
      <c r="F17" s="6" t="n">
        <v>80938000</v>
      </c>
    </row>
    <row r="18">
      <c r="A18" s="4" t="inlineStr">
        <is>
          <t>PPP Loans | CARES Act</t>
        </is>
      </c>
    </row>
    <row r="19">
      <c r="A19" s="3" t="inlineStr">
        <is>
          <t>Line of Credit Facility [Line Items]</t>
        </is>
      </c>
    </row>
    <row r="20">
      <c r="A20" s="4" t="inlineStr">
        <is>
          <t>Additions to CARES Act, PPP Loans</t>
        </is>
      </c>
      <c r="C20" s="6" t="n">
        <v>6100000</v>
      </c>
    </row>
    <row r="21">
      <c r="A21" s="4" t="inlineStr">
        <is>
          <t>Borrowing rate (percentage)</t>
        </is>
      </c>
      <c r="C21" s="4" t="inlineStr">
        <is>
          <t>1.00%</t>
        </is>
      </c>
    </row>
    <row r="22">
      <c r="A22" s="4" t="inlineStr">
        <is>
          <t>Revolving Facility</t>
        </is>
      </c>
    </row>
    <row r="23">
      <c r="A23" s="3" t="inlineStr">
        <is>
          <t>Line of Credit Facility [Line Items]</t>
        </is>
      </c>
    </row>
    <row r="24">
      <c r="A24" s="4" t="inlineStr">
        <is>
          <t>Long-term debt</t>
        </is>
      </c>
      <c r="B24" s="5" t="n">
        <v>0</v>
      </c>
      <c r="D24" s="5" t="n">
        <v>0</v>
      </c>
      <c r="F24" s="6" t="n">
        <v>3000000</v>
      </c>
    </row>
    <row r="25">
      <c r="A25" s="4" t="inlineStr">
        <is>
          <t>Revolving Facility | ARC Agreement, Fourth Amendment</t>
        </is>
      </c>
    </row>
    <row r="26">
      <c r="A26" s="3" t="inlineStr">
        <is>
          <t>Line of Credit Facility [Line Items]</t>
        </is>
      </c>
    </row>
    <row r="27">
      <c r="A27" s="4" t="inlineStr">
        <is>
          <t>Available remaining borrowing capacity</t>
        </is>
      </c>
      <c r="B27" s="6" t="n">
        <v>56000000</v>
      </c>
      <c r="D27" s="6" t="n">
        <v>56000000</v>
      </c>
    </row>
    <row r="28">
      <c r="A28" s="4" t="inlineStr">
        <is>
          <t>Effective interest rate (percentage)</t>
        </is>
      </c>
      <c r="B28" s="4" t="inlineStr">
        <is>
          <t>2.84%</t>
        </is>
      </c>
      <c r="D28" s="4" t="inlineStr">
        <is>
          <t>2.84%</t>
        </is>
      </c>
    </row>
    <row r="29">
      <c r="A29" s="4" t="inlineStr">
        <is>
          <t>Term Loan | Term Loan Facility</t>
        </is>
      </c>
    </row>
    <row r="30">
      <c r="A30" s="3" t="inlineStr">
        <is>
          <t>Line of Credit Facility [Line Items]</t>
        </is>
      </c>
    </row>
    <row r="31">
      <c r="A31" s="4" t="inlineStr">
        <is>
          <t>Repayments of lines of credit</t>
        </is>
      </c>
      <c r="B31" s="6" t="n">
        <v>60000000</v>
      </c>
    </row>
    <row r="32">
      <c r="A32" s="4" t="inlineStr">
        <is>
          <t>Long-term line of credit</t>
        </is>
      </c>
      <c r="B32" s="6" t="n">
        <v>30000000</v>
      </c>
      <c r="D32" s="6" t="n">
        <v>3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LONG-TERM DEBT LIABILITIES AND LONG-TERM DEBT - Schedule of Carrying Amounts of and Issuance Costs of Debt (Details) - USD ($)</t>
        </is>
      </c>
      <c r="B1" s="2" t="inlineStr">
        <is>
          <t>Sep. 30, 2020</t>
        </is>
      </c>
      <c r="C1" s="2" t="inlineStr">
        <is>
          <t>Dec. 31, 2019</t>
        </is>
      </c>
    </row>
    <row r="2">
      <c r="A2" s="3" t="inlineStr">
        <is>
          <t>Line of Credit Facility [Line Items]</t>
        </is>
      </c>
    </row>
    <row r="3">
      <c r="A3" s="4" t="inlineStr">
        <is>
          <t>Loan fees</t>
        </is>
      </c>
      <c r="B3" s="6" t="n">
        <v>-513000</v>
      </c>
      <c r="C3" s="6" t="n">
        <v>-649000</v>
      </c>
    </row>
    <row r="4">
      <c r="A4" s="4" t="inlineStr">
        <is>
          <t>Total long-term debt</t>
        </is>
      </c>
      <c r="B4" s="5" t="n">
        <v>47143000</v>
      </c>
      <c r="C4" s="5" t="n">
        <v>83289000</v>
      </c>
    </row>
    <row r="5">
      <c r="A5" s="4" t="inlineStr">
        <is>
          <t>Less current portion including loan fees</t>
        </is>
      </c>
      <c r="B5" s="5" t="n">
        <v>4194000</v>
      </c>
      <c r="C5" s="5" t="n">
        <v>4194000</v>
      </c>
    </row>
    <row r="6">
      <c r="A6" s="4" t="inlineStr">
        <is>
          <t>Total long-term debt, less current portion including loan fees</t>
        </is>
      </c>
      <c r="B6" s="5" t="n">
        <v>42949000</v>
      </c>
      <c r="C6" s="5" t="n">
        <v>79095000</v>
      </c>
    </row>
    <row r="7">
      <c r="A7" s="4" t="inlineStr">
        <is>
          <t>Term Loan Facility</t>
        </is>
      </c>
    </row>
    <row r="8">
      <c r="A8" s="3" t="inlineStr">
        <is>
          <t>Line of Credit Facility [Line Items]</t>
        </is>
      </c>
    </row>
    <row r="9">
      <c r="A9" s="4" t="inlineStr">
        <is>
          <t>Total debt, gross</t>
        </is>
      </c>
      <c r="B9" s="5" t="n">
        <v>47656000</v>
      </c>
      <c r="C9" s="5" t="n">
        <v>80938000</v>
      </c>
    </row>
    <row r="10">
      <c r="A10" s="4" t="inlineStr">
        <is>
          <t>Revolving Facility</t>
        </is>
      </c>
    </row>
    <row r="11">
      <c r="A11" s="3" t="inlineStr">
        <is>
          <t>Line of Credit Facility [Line Items]</t>
        </is>
      </c>
    </row>
    <row r="12">
      <c r="A12" s="4" t="inlineStr">
        <is>
          <t>Total debt, gross</t>
        </is>
      </c>
      <c r="B12" s="6" t="n">
        <v>0</v>
      </c>
      <c r="C12" s="6"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Undelivered feedstock</t>
        </is>
      </c>
      <c r="B4" s="6" t="n">
        <v>5</v>
      </c>
      <c r="D4" s="6" t="n">
        <v>5</v>
      </c>
      <c r="F4" s="9" t="n">
        <v>4.2</v>
      </c>
    </row>
    <row r="5">
      <c r="A5" s="4" t="inlineStr">
        <is>
          <t>Shortfall fee expenses</t>
        </is>
      </c>
      <c r="B5" s="10" t="n">
        <v>0.2</v>
      </c>
      <c r="C5" s="9" t="n">
        <v>0.3</v>
      </c>
      <c r="D5" s="10" t="n">
        <v>1.2</v>
      </c>
      <c r="E5" s="9" t="n">
        <v>0.3</v>
      </c>
    </row>
    <row r="6">
      <c r="A6" s="4" t="inlineStr">
        <is>
          <t>Expenses for environmental monitoring, compliance, and improvements</t>
        </is>
      </c>
      <c r="B6" s="9" t="n">
        <v>0.2</v>
      </c>
      <c r="C6" s="9" t="n">
        <v>0.2</v>
      </c>
      <c r="D6" s="9" t="n">
        <v>0.7</v>
      </c>
      <c r="E6" s="9"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13" customWidth="1" min="7" max="7"/>
    <col width="25" customWidth="1" min="8" max="8"/>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TOTAL</t>
        </is>
      </c>
      <c r="H1" s="2" t="inlineStr">
        <is>
          <t>NON-CONTROLLING INTEREST</t>
        </is>
      </c>
    </row>
    <row r="2">
      <c r="A2" s="4" t="inlineStr">
        <is>
          <t>Equity, beginning balance (in shares) at Dec. 31, 2018</t>
        </is>
      </c>
      <c r="C2" s="5" t="n">
        <v>24626</v>
      </c>
    </row>
    <row r="3">
      <c r="A3" s="4" t="inlineStr">
        <is>
          <t>Equity, beginning balance at Dec. 31, 2018</t>
        </is>
      </c>
      <c r="B3" s="6" t="n">
        <v>185161</v>
      </c>
      <c r="C3" s="6" t="n">
        <v>2463</v>
      </c>
      <c r="D3" s="6" t="n">
        <v>58294</v>
      </c>
      <c r="E3" s="6" t="n">
        <v>-8</v>
      </c>
      <c r="F3" s="6" t="n">
        <v>124123</v>
      </c>
      <c r="G3" s="6" t="n">
        <v>184872</v>
      </c>
      <c r="H3" s="6" t="n">
        <v>289</v>
      </c>
    </row>
    <row r="4">
      <c r="A4" s="3" t="inlineStr">
        <is>
          <t>Restricted Stock Units</t>
        </is>
      </c>
    </row>
    <row r="5">
      <c r="A5" s="4" t="inlineStr">
        <is>
          <t>Issued to Directors</t>
        </is>
      </c>
      <c r="B5" s="5" t="n">
        <v>264</v>
      </c>
      <c r="D5" s="5" t="n">
        <v>264</v>
      </c>
      <c r="G5" s="5" t="n">
        <v>264</v>
      </c>
    </row>
    <row r="6">
      <c r="A6" s="4" t="inlineStr">
        <is>
          <t>Issued to Employees</t>
        </is>
      </c>
      <c r="B6" s="5" t="n">
        <v>644</v>
      </c>
      <c r="D6" s="5" t="n">
        <v>644</v>
      </c>
      <c r="G6" s="5" t="n">
        <v>644</v>
      </c>
    </row>
    <row r="7">
      <c r="A7" s="3" t="inlineStr">
        <is>
          <t>Common Stock</t>
        </is>
      </c>
    </row>
    <row r="8">
      <c r="A8" s="4" t="inlineStr">
        <is>
          <t>Issued to Directors (in shares)</t>
        </is>
      </c>
      <c r="C8" s="5" t="n">
        <v>10</v>
      </c>
    </row>
    <row r="9">
      <c r="A9" s="4" t="inlineStr">
        <is>
          <t>Issued to Directors</t>
        </is>
      </c>
      <c r="B9" s="5" t="n">
        <v>7</v>
      </c>
      <c r="C9" s="6" t="n">
        <v>1</v>
      </c>
      <c r="E9" s="5" t="n">
        <v>6</v>
      </c>
      <c r="G9" s="5" t="n">
        <v>7</v>
      </c>
    </row>
    <row r="10">
      <c r="A10" s="4" t="inlineStr">
        <is>
          <t>Issued to Employees (in shares)</t>
        </is>
      </c>
      <c r="C10" s="5" t="n">
        <v>79</v>
      </c>
    </row>
    <row r="11">
      <c r="A11" s="4" t="inlineStr">
        <is>
          <t>Issued to Employees</t>
        </is>
      </c>
      <c r="B11" s="5" t="n">
        <v>8</v>
      </c>
      <c r="C11" s="6" t="n">
        <v>8</v>
      </c>
      <c r="G11" s="5" t="n">
        <v>8</v>
      </c>
    </row>
    <row r="12">
      <c r="A12" s="4" t="inlineStr">
        <is>
          <t>Net Income</t>
        </is>
      </c>
      <c r="B12" s="5" t="n">
        <v>4736</v>
      </c>
      <c r="F12" s="5" t="n">
        <v>4736</v>
      </c>
      <c r="G12" s="5" t="n">
        <v>4736</v>
      </c>
    </row>
    <row r="13">
      <c r="A13" s="4" t="inlineStr">
        <is>
          <t>Equity, ending balance (in shares) at Sep. 30, 2019</t>
        </is>
      </c>
      <c r="C13" s="5" t="n">
        <v>24715</v>
      </c>
    </row>
    <row r="14">
      <c r="A14" s="4" t="inlineStr">
        <is>
          <t>Equity, ending balance at Sep. 30, 2019</t>
        </is>
      </c>
      <c r="B14" s="5" t="n">
        <v>190820</v>
      </c>
      <c r="C14" s="6" t="n">
        <v>2472</v>
      </c>
      <c r="D14" s="5" t="n">
        <v>59202</v>
      </c>
      <c r="E14" s="5" t="n">
        <v>-2</v>
      </c>
      <c r="F14" s="5" t="n">
        <v>128859</v>
      </c>
      <c r="G14" s="5" t="n">
        <v>190531</v>
      </c>
      <c r="H14" s="5" t="n">
        <v>289</v>
      </c>
    </row>
    <row r="15">
      <c r="A15" s="4" t="inlineStr">
        <is>
          <t>Equity, beginning balance (in shares) at Jun. 30, 2019</t>
        </is>
      </c>
      <c r="C15" s="5" t="n">
        <v>24715</v>
      </c>
    </row>
    <row r="16">
      <c r="A16" s="4" t="inlineStr">
        <is>
          <t>Equity, beginning balance at Jun. 30, 2019</t>
        </is>
      </c>
      <c r="B16" s="5" t="n">
        <v>189957</v>
      </c>
      <c r="C16" s="6" t="n">
        <v>2472</v>
      </c>
      <c r="D16" s="5" t="n">
        <v>58920</v>
      </c>
      <c r="E16" s="5" t="n">
        <v>-2</v>
      </c>
      <c r="F16" s="5" t="n">
        <v>128278</v>
      </c>
      <c r="G16" s="5" t="n">
        <v>189668</v>
      </c>
      <c r="H16" s="5" t="n">
        <v>289</v>
      </c>
    </row>
    <row r="17">
      <c r="A17" s="3" t="inlineStr">
        <is>
          <t>Restricted Stock Units</t>
        </is>
      </c>
    </row>
    <row r="18">
      <c r="A18" s="4" t="inlineStr">
        <is>
          <t>Issued to Directors</t>
        </is>
      </c>
      <c r="B18" s="5" t="n">
        <v>96</v>
      </c>
      <c r="D18" s="5" t="n">
        <v>96</v>
      </c>
      <c r="G18" s="5" t="n">
        <v>96</v>
      </c>
    </row>
    <row r="19">
      <c r="A19" s="4" t="inlineStr">
        <is>
          <t>Issued to Employees</t>
        </is>
      </c>
      <c r="B19" s="5" t="n">
        <v>186</v>
      </c>
      <c r="D19" s="5" t="n">
        <v>186</v>
      </c>
      <c r="G19" s="5" t="n">
        <v>186</v>
      </c>
    </row>
    <row r="20">
      <c r="A20" s="3" t="inlineStr">
        <is>
          <t>Common Stock</t>
        </is>
      </c>
    </row>
    <row r="21">
      <c r="A21" s="4" t="inlineStr">
        <is>
          <t>Issued to Directors</t>
        </is>
      </c>
      <c r="B21" s="5" t="n">
        <v>0</v>
      </c>
      <c r="G21" s="5" t="n">
        <v>0</v>
      </c>
    </row>
    <row r="22">
      <c r="A22" s="4" t="inlineStr">
        <is>
          <t>Issued to Employees</t>
        </is>
      </c>
      <c r="B22" s="5" t="n">
        <v>0</v>
      </c>
      <c r="G22" s="5" t="n">
        <v>0</v>
      </c>
    </row>
    <row r="23">
      <c r="A23" s="4" t="inlineStr">
        <is>
          <t>Net Income</t>
        </is>
      </c>
      <c r="B23" s="5" t="n">
        <v>581</v>
      </c>
      <c r="F23" s="5" t="n">
        <v>581</v>
      </c>
      <c r="G23" s="5" t="n">
        <v>581</v>
      </c>
    </row>
    <row r="24">
      <c r="A24" s="4" t="inlineStr">
        <is>
          <t>Equity, ending balance (in shares) at Sep. 30, 2019</t>
        </is>
      </c>
      <c r="C24" s="5" t="n">
        <v>24715</v>
      </c>
    </row>
    <row r="25">
      <c r="A25" s="4" t="inlineStr">
        <is>
          <t>Equity, ending balance at Sep. 30, 2019</t>
        </is>
      </c>
      <c r="B25" s="6" t="n">
        <v>190820</v>
      </c>
      <c r="C25" s="6" t="n">
        <v>2472</v>
      </c>
      <c r="D25" s="5" t="n">
        <v>59202</v>
      </c>
      <c r="E25" s="5" t="n">
        <v>-2</v>
      </c>
      <c r="F25" s="5" t="n">
        <v>128859</v>
      </c>
      <c r="G25" s="5" t="n">
        <v>190531</v>
      </c>
      <c r="H25" s="5" t="n">
        <v>289</v>
      </c>
    </row>
    <row r="26">
      <c r="A26" s="4" t="inlineStr">
        <is>
          <t>Equity, beginning balance (in shares) at Dec. 31, 2019</t>
        </is>
      </c>
      <c r="B26" s="5" t="n">
        <v>24800</v>
      </c>
      <c r="C26" s="5" t="n">
        <v>24750</v>
      </c>
    </row>
    <row r="27">
      <c r="A27" s="4" t="inlineStr">
        <is>
          <t>Equity, beginning balance at Dec. 31, 2019</t>
        </is>
      </c>
      <c r="B27" s="6" t="n">
        <v>171443</v>
      </c>
      <c r="C27" s="6" t="n">
        <v>2475</v>
      </c>
      <c r="D27" s="5" t="n">
        <v>59530</v>
      </c>
      <c r="E27" s="5" t="n">
        <v>0</v>
      </c>
      <c r="F27" s="5" t="n">
        <v>109149</v>
      </c>
      <c r="G27" s="5" t="n">
        <v>171154</v>
      </c>
      <c r="H27" s="5" t="n">
        <v>289</v>
      </c>
    </row>
    <row r="28">
      <c r="A28" s="3" t="inlineStr">
        <is>
          <t>Restricted Stock Units</t>
        </is>
      </c>
    </row>
    <row r="29">
      <c r="A29" s="4" t="inlineStr">
        <is>
          <t>Issued to Directors</t>
        </is>
      </c>
      <c r="B29" s="5" t="n">
        <v>308</v>
      </c>
      <c r="D29" s="5" t="n">
        <v>308</v>
      </c>
      <c r="G29" s="5" t="n">
        <v>308</v>
      </c>
    </row>
    <row r="30">
      <c r="A30" s="4" t="inlineStr">
        <is>
          <t>Issued to Employees</t>
        </is>
      </c>
      <c r="B30" s="5" t="n">
        <v>1044</v>
      </c>
      <c r="D30" s="5" t="n">
        <v>1044</v>
      </c>
      <c r="G30" s="5" t="n">
        <v>1044</v>
      </c>
    </row>
    <row r="31">
      <c r="A31" s="3" t="inlineStr">
        <is>
          <t>Common Stock</t>
        </is>
      </c>
    </row>
    <row r="32">
      <c r="A32" s="4" t="inlineStr">
        <is>
          <t>Issued to Directors (in shares)</t>
        </is>
      </c>
      <c r="C32" s="5" t="n">
        <v>28</v>
      </c>
    </row>
    <row r="33">
      <c r="A33" s="4" t="inlineStr">
        <is>
          <t>Issued to Directors</t>
        </is>
      </c>
      <c r="B33" s="5" t="n">
        <v>0</v>
      </c>
      <c r="C33" s="6" t="n">
        <v>3</v>
      </c>
      <c r="D33" s="5" t="n">
        <v>-3</v>
      </c>
      <c r="G33" s="5" t="n">
        <v>0</v>
      </c>
    </row>
    <row r="34">
      <c r="A34" s="4" t="inlineStr">
        <is>
          <t>Issued to Employees (in shares)</t>
        </is>
      </c>
      <c r="C34" s="5" t="n">
        <v>39</v>
      </c>
    </row>
    <row r="35">
      <c r="A35" s="4" t="inlineStr">
        <is>
          <t>Issued to Employees</t>
        </is>
      </c>
      <c r="B35" s="5" t="n">
        <v>0</v>
      </c>
      <c r="C35" s="6" t="n">
        <v>4</v>
      </c>
      <c r="D35" s="5" t="n">
        <v>-4</v>
      </c>
      <c r="G35" s="5" t="n">
        <v>0</v>
      </c>
    </row>
    <row r="36">
      <c r="A36" s="4" t="inlineStr">
        <is>
          <t>Net Income</t>
        </is>
      </c>
      <c r="B36" s="6" t="n">
        <v>31291</v>
      </c>
      <c r="F36" s="5" t="n">
        <v>31291</v>
      </c>
      <c r="G36" s="5" t="n">
        <v>31291</v>
      </c>
    </row>
    <row r="37">
      <c r="A37" s="4" t="inlineStr">
        <is>
          <t>Equity, ending balance (in shares) at Sep. 30, 2020</t>
        </is>
      </c>
      <c r="B37" s="5" t="n">
        <v>24800</v>
      </c>
      <c r="C37" s="5" t="n">
        <v>24817</v>
      </c>
    </row>
    <row r="38">
      <c r="A38" s="4" t="inlineStr">
        <is>
          <t>Equity, ending balance at Sep. 30, 2020</t>
        </is>
      </c>
      <c r="B38" s="6" t="n">
        <v>204086</v>
      </c>
      <c r="C38" s="6" t="n">
        <v>2482</v>
      </c>
      <c r="D38" s="5" t="n">
        <v>60875</v>
      </c>
      <c r="E38" s="5" t="n">
        <v>0</v>
      </c>
      <c r="F38" s="5" t="n">
        <v>140440</v>
      </c>
      <c r="G38" s="5" t="n">
        <v>203797</v>
      </c>
      <c r="H38" s="5" t="n">
        <v>289</v>
      </c>
    </row>
    <row r="39">
      <c r="A39" s="4" t="inlineStr">
        <is>
          <t>Equity, beginning balance (in shares) at Jun. 30, 2020</t>
        </is>
      </c>
      <c r="C39" s="5" t="n">
        <v>24817</v>
      </c>
    </row>
    <row r="40">
      <c r="A40" s="4" t="inlineStr">
        <is>
          <t>Equity, beginning balance at Jun. 30, 2020</t>
        </is>
      </c>
      <c r="B40" s="5" t="n">
        <v>181165</v>
      </c>
      <c r="C40" s="6" t="n">
        <v>2482</v>
      </c>
      <c r="D40" s="5" t="n">
        <v>60386</v>
      </c>
      <c r="E40" s="5" t="n">
        <v>0</v>
      </c>
      <c r="F40" s="5" t="n">
        <v>118008</v>
      </c>
      <c r="G40" s="5" t="n">
        <v>180876</v>
      </c>
      <c r="H40" s="5" t="n">
        <v>289</v>
      </c>
    </row>
    <row r="41">
      <c r="A41" s="3" t="inlineStr">
        <is>
          <t>Restricted Stock Units</t>
        </is>
      </c>
    </row>
    <row r="42">
      <c r="A42" s="4" t="inlineStr">
        <is>
          <t>Issued to Directors</t>
        </is>
      </c>
      <c r="B42" s="5" t="n">
        <v>113</v>
      </c>
      <c r="D42" s="5" t="n">
        <v>113</v>
      </c>
      <c r="G42" s="5" t="n">
        <v>113</v>
      </c>
    </row>
    <row r="43">
      <c r="A43" s="4" t="inlineStr">
        <is>
          <t>Issued to Employees</t>
        </is>
      </c>
      <c r="B43" s="5" t="n">
        <v>376</v>
      </c>
      <c r="D43" s="5" t="n">
        <v>376</v>
      </c>
      <c r="G43" s="5" t="n">
        <v>376</v>
      </c>
    </row>
    <row r="44">
      <c r="A44" s="3" t="inlineStr">
        <is>
          <t>Common Stock</t>
        </is>
      </c>
    </row>
    <row r="45">
      <c r="A45" s="4" t="inlineStr">
        <is>
          <t>Issued to Directors</t>
        </is>
      </c>
      <c r="B45" s="5" t="n">
        <v>0</v>
      </c>
      <c r="G45" s="5" t="n">
        <v>0</v>
      </c>
    </row>
    <row r="46">
      <c r="A46" s="4" t="inlineStr">
        <is>
          <t>Issued to Employees</t>
        </is>
      </c>
      <c r="B46" s="5" t="n">
        <v>0</v>
      </c>
      <c r="G46" s="5" t="n">
        <v>0</v>
      </c>
    </row>
    <row r="47">
      <c r="A47" s="4" t="inlineStr">
        <is>
          <t>Net Income</t>
        </is>
      </c>
      <c r="B47" s="6" t="n">
        <v>22432</v>
      </c>
      <c r="F47" s="5" t="n">
        <v>22432</v>
      </c>
      <c r="G47" s="5" t="n">
        <v>22432</v>
      </c>
    </row>
    <row r="48">
      <c r="A48" s="4" t="inlineStr">
        <is>
          <t>Equity, ending balance (in shares) at Sep. 30, 2020</t>
        </is>
      </c>
      <c r="B48" s="5" t="n">
        <v>24800</v>
      </c>
      <c r="C48" s="5" t="n">
        <v>24817</v>
      </c>
    </row>
    <row r="49">
      <c r="A49" s="4" t="inlineStr">
        <is>
          <t>Equity, ending balance at Sep. 30, 2020</t>
        </is>
      </c>
      <c r="B49" s="6" t="n">
        <v>204086</v>
      </c>
      <c r="C49" s="6" t="n">
        <v>2482</v>
      </c>
      <c r="D49" s="6" t="n">
        <v>60875</v>
      </c>
      <c r="E49" s="6" t="n">
        <v>0</v>
      </c>
      <c r="F49" s="6" t="n">
        <v>140440</v>
      </c>
      <c r="G49" s="6" t="n">
        <v>203797</v>
      </c>
      <c r="H49" s="6" t="n">
        <v>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12</t>
        </is>
      </c>
      <c r="G2" s="2" t="inlineStr">
        <is>
          <t>Jul. 31, 2008</t>
        </is>
      </c>
    </row>
    <row r="3">
      <c r="A3" s="3" t="inlineStr">
        <is>
          <t>Share-based Compensation Arrangement by Share-based Payment Award [Line Items]</t>
        </is>
      </c>
    </row>
    <row r="4">
      <c r="A4" s="4" t="inlineStr">
        <is>
          <t>Compensation expense</t>
        </is>
      </c>
      <c r="B4" s="6" t="n">
        <v>500</v>
      </c>
      <c r="C4" s="6" t="n">
        <v>300</v>
      </c>
      <c r="D4" s="6" t="n">
        <v>1423</v>
      </c>
      <c r="E4" s="6" t="n">
        <v>904</v>
      </c>
    </row>
    <row r="5">
      <c r="A5" s="4" t="inlineStr">
        <is>
          <t>Stock Option Plan for Key Employees</t>
        </is>
      </c>
    </row>
    <row r="6">
      <c r="A6" s="3" t="inlineStr">
        <is>
          <t>Share-based Compensation Arrangement by Share-based Payment Award [Line Items]</t>
        </is>
      </c>
    </row>
    <row r="7">
      <c r="A7" s="4" t="inlineStr">
        <is>
          <t>Shares authorized (in shares)</t>
        </is>
      </c>
      <c r="G7" s="5" t="n">
        <v>1000000</v>
      </c>
    </row>
    <row r="8">
      <c r="A8" s="4" t="inlineStr">
        <is>
          <t>Stock Option Plan for Key Employees | Stock Options</t>
        </is>
      </c>
    </row>
    <row r="9">
      <c r="A9" s="3" t="inlineStr">
        <is>
          <t>Share-based Compensation Arrangement by Share-based Payment Award [Line Items]</t>
        </is>
      </c>
    </row>
    <row r="10">
      <c r="A10" s="4" t="inlineStr">
        <is>
          <t>Stock-based compensation, term of award</t>
        </is>
      </c>
      <c r="D10" s="4" t="inlineStr">
        <is>
          <t>10 years</t>
        </is>
      </c>
    </row>
    <row r="11">
      <c r="A11" s="4" t="inlineStr">
        <is>
          <t>Options granted (in shares)</t>
        </is>
      </c>
      <c r="B11" s="5" t="n">
        <v>0</v>
      </c>
      <c r="C11" s="5" t="n">
        <v>0</v>
      </c>
      <c r="D11" s="5" t="n">
        <v>0</v>
      </c>
      <c r="E11" s="5" t="n">
        <v>0</v>
      </c>
    </row>
    <row r="12">
      <c r="A12" s="4" t="inlineStr">
        <is>
          <t>Options, weighted average grant-date fair value (in dollars per share)</t>
        </is>
      </c>
      <c r="B12" s="6" t="n">
        <v>0</v>
      </c>
      <c r="C12" s="6" t="n">
        <v>0</v>
      </c>
      <c r="D12" s="6" t="n">
        <v>0</v>
      </c>
      <c r="E12" s="6" t="n">
        <v>0</v>
      </c>
    </row>
    <row r="13">
      <c r="A13" s="4" t="inlineStr">
        <is>
          <t>Stock Option Plan for Key Employees | Stock Options | Common Stock</t>
        </is>
      </c>
    </row>
    <row r="14">
      <c r="A14" s="3" t="inlineStr">
        <is>
          <t>Share-based Compensation Arrangement by Share-based Payment Award [Line Items]</t>
        </is>
      </c>
    </row>
    <row r="15">
      <c r="A15" s="4" t="inlineStr">
        <is>
          <t>Options outstanding, in-the-money (in shares)</t>
        </is>
      </c>
      <c r="B15" s="5" t="n">
        <v>100000</v>
      </c>
      <c r="D15" s="5" t="n">
        <v>100000</v>
      </c>
    </row>
    <row r="16">
      <c r="A16" s="4" t="inlineStr">
        <is>
          <t>Stock Option Plan for Key Employees | Stock Options | Minimum</t>
        </is>
      </c>
    </row>
    <row r="17">
      <c r="A17" s="3" t="inlineStr">
        <is>
          <t>Share-based Compensation Arrangement by Share-based Payment Award [Line Items]</t>
        </is>
      </c>
    </row>
    <row r="18">
      <c r="A18" s="4" t="inlineStr">
        <is>
          <t>Vesting period</t>
        </is>
      </c>
      <c r="D18" s="4" t="inlineStr">
        <is>
          <t>4 years</t>
        </is>
      </c>
    </row>
    <row r="19">
      <c r="A19" s="4" t="inlineStr">
        <is>
          <t>Stock Option Plan for Key Employees | Stock Options | Maximum</t>
        </is>
      </c>
    </row>
    <row r="20">
      <c r="A20" s="3" t="inlineStr">
        <is>
          <t>Share-based Compensation Arrangement by Share-based Payment Award [Line Items]</t>
        </is>
      </c>
    </row>
    <row r="21">
      <c r="A21" s="4" t="inlineStr">
        <is>
          <t>Vesting period</t>
        </is>
      </c>
      <c r="D21" s="4" t="inlineStr">
        <is>
          <t>5 years</t>
        </is>
      </c>
    </row>
    <row r="22">
      <c r="A22" s="4" t="inlineStr">
        <is>
          <t>Stock Option Plan for Key Employees | Stock Options and Warrants</t>
        </is>
      </c>
    </row>
    <row r="23">
      <c r="A23" s="3" t="inlineStr">
        <is>
          <t>Share-based Compensation Arrangement by Share-based Payment Award [Line Items]</t>
        </is>
      </c>
    </row>
    <row r="24">
      <c r="A24" s="4" t="inlineStr">
        <is>
          <t>Options granted (in shares)</t>
        </is>
      </c>
      <c r="B24" s="5" t="n">
        <v>0</v>
      </c>
      <c r="C24" s="5" t="n">
        <v>0</v>
      </c>
      <c r="D24" s="5" t="n">
        <v>0</v>
      </c>
      <c r="E24" s="5" t="n">
        <v>0</v>
      </c>
    </row>
    <row r="25">
      <c r="A25" s="4" t="inlineStr">
        <is>
          <t>Awards granted during period (in shares)</t>
        </is>
      </c>
      <c r="B25" s="5" t="n">
        <v>0</v>
      </c>
      <c r="C25" s="5" t="n">
        <v>0</v>
      </c>
      <c r="D25" s="5" t="n">
        <v>0</v>
      </c>
      <c r="E25" s="5" t="n">
        <v>0</v>
      </c>
    </row>
    <row r="26">
      <c r="A26" s="4" t="inlineStr">
        <is>
          <t>Trecora Resources Stock and Incentive Plan</t>
        </is>
      </c>
    </row>
    <row r="27">
      <c r="A27" s="3" t="inlineStr">
        <is>
          <t>Share-based Compensation Arrangement by Share-based Payment Award [Line Items]</t>
        </is>
      </c>
    </row>
    <row r="28">
      <c r="A28" s="4" t="inlineStr">
        <is>
          <t>Shares authorized (in shares)</t>
        </is>
      </c>
      <c r="F28" s="5" t="n">
        <v>2500000</v>
      </c>
    </row>
    <row r="29">
      <c r="A29" s="4" t="inlineStr">
        <is>
          <t>Trecora Resources Stock and Incentive Plan | Restricted Stock Unit Awards | Maximum</t>
        </is>
      </c>
    </row>
    <row r="30">
      <c r="A30" s="3" t="inlineStr">
        <is>
          <t>Share-based Compensation Arrangement by Share-based Payment Award [Line Items]</t>
        </is>
      </c>
    </row>
    <row r="31">
      <c r="A31" s="4" t="inlineStr">
        <is>
          <t>Vesting period</t>
        </is>
      </c>
      <c r="D31" s="4" t="inlineStr">
        <is>
          <t>3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nd Warrant Awards (Details) - Stock Option Plan for Key Employees - Stock Options and Warrant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Options and Warrants</t>
        </is>
      </c>
    </row>
    <row r="4">
      <c r="A4" s="4" t="inlineStr">
        <is>
          <t>Outstanding at beginning of period (in shares)</t>
        </is>
      </c>
      <c r="D4" s="5" t="n">
        <v>487000</v>
      </c>
    </row>
    <row r="5">
      <c r="A5" s="4" t="inlineStr">
        <is>
          <t>Granted (in shares)</t>
        </is>
      </c>
      <c r="B5" s="5" t="n">
        <v>0</v>
      </c>
      <c r="C5" s="5" t="n">
        <v>0</v>
      </c>
      <c r="D5" s="5" t="n">
        <v>0</v>
      </c>
      <c r="E5" s="5" t="n">
        <v>0</v>
      </c>
    </row>
    <row r="6">
      <c r="A6" s="4" t="inlineStr">
        <is>
          <t>Exercised (in shares)</t>
        </is>
      </c>
      <c r="D6" s="5" t="n">
        <v>0</v>
      </c>
    </row>
    <row r="7">
      <c r="A7" s="4" t="inlineStr">
        <is>
          <t>Forfeited (in shares)</t>
        </is>
      </c>
      <c r="D7" s="5" t="n">
        <v>0</v>
      </c>
    </row>
    <row r="8">
      <c r="A8" s="4" t="inlineStr">
        <is>
          <t>Outstanding at end of period (in shares)</t>
        </is>
      </c>
      <c r="B8" s="5" t="n">
        <v>487000</v>
      </c>
      <c r="D8" s="5" t="n">
        <v>487000</v>
      </c>
    </row>
    <row r="9">
      <c r="A9" s="4" t="inlineStr">
        <is>
          <t>Expected to vest (in shares)</t>
        </is>
      </c>
      <c r="B9" s="5" t="n">
        <v>0</v>
      </c>
      <c r="D9" s="5" t="n">
        <v>0</v>
      </c>
    </row>
    <row r="10">
      <c r="A10" s="4" t="inlineStr">
        <is>
          <t>Exercisable, end of period (in shares)</t>
        </is>
      </c>
      <c r="B10" s="5" t="n">
        <v>487000</v>
      </c>
      <c r="D10" s="5" t="n">
        <v>487000</v>
      </c>
    </row>
    <row r="11">
      <c r="A11" s="3" t="inlineStr">
        <is>
          <t>Weighted Average Exercise Price Per Share</t>
        </is>
      </c>
    </row>
    <row r="12">
      <c r="A12" s="4" t="inlineStr">
        <is>
          <t>Outstanding at beginning of period (in dollars per share)</t>
        </is>
      </c>
      <c r="D12" s="7" t="n">
        <v>10.87</v>
      </c>
    </row>
    <row r="13">
      <c r="A13" s="4" t="inlineStr">
        <is>
          <t>Granted (in dollars per share)</t>
        </is>
      </c>
      <c r="D13" s="5" t="n">
        <v>0</v>
      </c>
    </row>
    <row r="14">
      <c r="A14" s="4" t="inlineStr">
        <is>
          <t>Exercised (in dollars per share)</t>
        </is>
      </c>
      <c r="D14" s="5" t="n">
        <v>0</v>
      </c>
    </row>
    <row r="15">
      <c r="A15" s="4" t="inlineStr">
        <is>
          <t>Forfeited (in dollars per share)</t>
        </is>
      </c>
      <c r="D15" s="5" t="n">
        <v>0</v>
      </c>
    </row>
    <row r="16">
      <c r="A16" s="4" t="inlineStr">
        <is>
          <t>Outstanding at end of period (in dollars per share)</t>
        </is>
      </c>
      <c r="B16" s="7" t="n">
        <v>10.87</v>
      </c>
      <c r="D16" s="8" t="n">
        <v>10.87</v>
      </c>
    </row>
    <row r="17">
      <c r="A17" s="4" t="inlineStr">
        <is>
          <t>Exercisable, end of period (in dollars per share)</t>
        </is>
      </c>
      <c r="B17" s="7" t="n">
        <v>10.87</v>
      </c>
      <c r="D17" s="7" t="n">
        <v>10.87</v>
      </c>
    </row>
    <row r="18">
      <c r="A18" s="3" t="inlineStr">
        <is>
          <t>Weighted Average Remaining Contractual Life</t>
        </is>
      </c>
    </row>
    <row r="19">
      <c r="A19" s="4" t="inlineStr">
        <is>
          <t>Outstanding, weighted average remaining contractual life</t>
        </is>
      </c>
      <c r="D19" s="4" t="inlineStr">
        <is>
          <t>3 years</t>
        </is>
      </c>
    </row>
    <row r="20">
      <c r="A20" s="4" t="inlineStr">
        <is>
          <t>Exercisable, weighted average remaining contractual life</t>
        </is>
      </c>
      <c r="D20" s="4" t="inlineStr">
        <is>
          <t>3 years</t>
        </is>
      </c>
    </row>
    <row r="21">
      <c r="A21" s="3" t="inlineStr">
        <is>
          <t>Intrinsic Value</t>
        </is>
      </c>
    </row>
    <row r="22">
      <c r="A22" s="4" t="inlineStr">
        <is>
          <t>Outstanding, Intrinsic Value</t>
        </is>
      </c>
      <c r="B22" s="6" t="n">
        <v>0</v>
      </c>
      <c r="D22" s="6" t="n">
        <v>0</v>
      </c>
    </row>
    <row r="23">
      <c r="A23" s="4" t="inlineStr">
        <is>
          <t>Expected to vest, Intrinsic Value</t>
        </is>
      </c>
      <c r="B23" s="5" t="n">
        <v>0</v>
      </c>
      <c r="D23" s="5" t="n">
        <v>0</v>
      </c>
    </row>
    <row r="24">
      <c r="A24" s="4" t="inlineStr">
        <is>
          <t>Exercisable, Intrinsic Value</t>
        </is>
      </c>
      <c r="B24" s="6" t="n">
        <v>0</v>
      </c>
      <c r="D2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 Awards</t>
        </is>
      </c>
      <c r="B1" s="2" t="inlineStr">
        <is>
          <t>9 Months Ended</t>
        </is>
      </c>
    </row>
    <row r="2">
      <c r="B2" s="2" t="inlineStr">
        <is>
          <t>Sep. 30, 2020$ / sharesshares</t>
        </is>
      </c>
    </row>
    <row r="3">
      <c r="A3" s="3" t="inlineStr">
        <is>
          <t>Shares of Restricted Stock Units</t>
        </is>
      </c>
    </row>
    <row r="4">
      <c r="A4" s="4" t="inlineStr">
        <is>
          <t>Outstanding at beginning of period (in shares)</t>
        </is>
      </c>
      <c r="B4" s="5" t="n">
        <v>298864</v>
      </c>
    </row>
    <row r="5">
      <c r="A5" s="4" t="inlineStr">
        <is>
          <t>Granted (in shares)</t>
        </is>
      </c>
      <c r="B5" s="5" t="n">
        <v>364637</v>
      </c>
    </row>
    <row r="6">
      <c r="A6" s="4" t="inlineStr">
        <is>
          <t>Forfeited (in shares)</t>
        </is>
      </c>
      <c r="B6" s="5" t="n">
        <v>-15571</v>
      </c>
    </row>
    <row r="7">
      <c r="A7" s="4" t="inlineStr">
        <is>
          <t>Vested (in shares)</t>
        </is>
      </c>
      <c r="B7" s="5" t="n">
        <v>-71409</v>
      </c>
    </row>
    <row r="8">
      <c r="A8" s="4" t="inlineStr">
        <is>
          <t>Outstanding at end of period (in shares)</t>
        </is>
      </c>
      <c r="B8" s="5" t="n">
        <v>576521</v>
      </c>
    </row>
    <row r="9">
      <c r="A9" s="4" t="inlineStr">
        <is>
          <t>Expected to vest (in shares)</t>
        </is>
      </c>
      <c r="B9" s="5" t="n">
        <v>576521</v>
      </c>
    </row>
    <row r="10">
      <c r="A10" s="3" t="inlineStr">
        <is>
          <t>Weighted Average Grant Date Price per Share</t>
        </is>
      </c>
    </row>
    <row r="11">
      <c r="A11" s="4" t="inlineStr">
        <is>
          <t>Outstanding at beginning of period (in dollars per share) | $ / shares</t>
        </is>
      </c>
      <c r="B11" s="7" t="n">
        <v>9.779999999999999</v>
      </c>
    </row>
    <row r="12">
      <c r="A12" s="4" t="inlineStr">
        <is>
          <t>Granted (in dollars per share) | $ / shares</t>
        </is>
      </c>
      <c r="B12" s="8" t="n">
        <v>6.32</v>
      </c>
    </row>
    <row r="13">
      <c r="A13" s="4" t="inlineStr">
        <is>
          <t>Forfeited (in dollars per share) | $ / shares</t>
        </is>
      </c>
      <c r="B13" s="8" t="n">
        <v>11.4</v>
      </c>
    </row>
    <row r="14">
      <c r="A14" s="4" t="inlineStr">
        <is>
          <t>Vested (in dollars per share) | $ / shares</t>
        </is>
      </c>
      <c r="B14" s="8" t="n">
        <v>8.4</v>
      </c>
    </row>
    <row r="15">
      <c r="A15" s="4" t="inlineStr">
        <is>
          <t>Outstanding at end of period (in dollars per share) | $ / shares</t>
        </is>
      </c>
      <c r="B15" s="7" t="n">
        <v>7.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INCOME TAXES - Additional Information (Details) - USD ($) $ in Thousands</t>
        </is>
      </c>
      <c r="B1" s="2" t="inlineStr">
        <is>
          <t>Jun. 30, 2020</t>
        </is>
      </c>
      <c r="C1" s="2" t="inlineStr">
        <is>
          <t>Apr. 30, 2020</t>
        </is>
      </c>
      <c r="D1" s="2" t="inlineStr">
        <is>
          <t>Sep. 30, 2020</t>
        </is>
      </c>
      <c r="E1" s="2" t="inlineStr">
        <is>
          <t>Dec. 31, 2019</t>
        </is>
      </c>
    </row>
    <row r="2">
      <c r="A2" s="3" t="inlineStr">
        <is>
          <t>Income Tax Disclosure [Abstract]</t>
        </is>
      </c>
    </row>
    <row r="3">
      <c r="A3" s="4" t="inlineStr">
        <is>
          <t>The CAREs Act, provisional income tax benefit</t>
        </is>
      </c>
      <c r="D3" s="6" t="n">
        <v>16500</v>
      </c>
    </row>
    <row r="4">
      <c r="A4" s="4" t="inlineStr">
        <is>
          <t>Taxes receivable</t>
        </is>
      </c>
      <c r="D4" s="6" t="n">
        <v>16858</v>
      </c>
      <c r="E4" s="6" t="n">
        <v>182</v>
      </c>
    </row>
    <row r="5">
      <c r="A5" s="4" t="inlineStr">
        <is>
          <t>Refund claims made under CARES act</t>
        </is>
      </c>
      <c r="B5" s="6" t="n">
        <v>2400</v>
      </c>
      <c r="C5" s="6" t="n">
        <v>14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47747</v>
      </c>
      <c r="C4" s="6" t="n">
        <v>62715</v>
      </c>
      <c r="D4" s="6" t="n">
        <v>150488</v>
      </c>
      <c r="E4" s="6" t="n">
        <v>197241</v>
      </c>
    </row>
    <row r="5">
      <c r="A5" s="4" t="inlineStr">
        <is>
          <t>Operating income (loss) before depreciation and amortization</t>
        </is>
      </c>
      <c r="B5" s="5" t="n">
        <v>6577</v>
      </c>
      <c r="C5" s="5" t="n">
        <v>7484</v>
      </c>
      <c r="D5" s="5" t="n">
        <v>15346</v>
      </c>
      <c r="E5" s="5" t="n">
        <v>24348</v>
      </c>
    </row>
    <row r="6">
      <c r="A6" s="4" t="inlineStr">
        <is>
          <t>Operating income (loss)</t>
        </is>
      </c>
      <c r="B6" s="5" t="n">
        <v>2482</v>
      </c>
      <c r="C6" s="5" t="n">
        <v>2958</v>
      </c>
      <c r="D6" s="5" t="n">
        <v>3336</v>
      </c>
      <c r="E6" s="5" t="n">
        <v>11044</v>
      </c>
    </row>
    <row r="7">
      <c r="A7" s="4" t="inlineStr">
        <is>
          <t>Income (loss) from continuing operations before taxes</t>
        </is>
      </c>
      <c r="B7" s="5" t="n">
        <v>1961</v>
      </c>
      <c r="C7" s="5" t="n">
        <v>1821</v>
      </c>
      <c r="D7" s="5" t="n">
        <v>1170</v>
      </c>
      <c r="E7" s="5" t="n">
        <v>7268</v>
      </c>
    </row>
    <row r="8">
      <c r="A8" s="4" t="inlineStr">
        <is>
          <t>Depreciation and amortization</t>
        </is>
      </c>
      <c r="B8" s="5" t="n">
        <v>4096</v>
      </c>
      <c r="C8" s="5" t="n">
        <v>3462</v>
      </c>
      <c r="D8" s="5" t="n">
        <v>12011</v>
      </c>
      <c r="E8" s="5" t="n">
        <v>12240</v>
      </c>
    </row>
    <row r="9">
      <c r="A9" s="4" t="inlineStr">
        <is>
          <t>Capital expenditures</t>
        </is>
      </c>
      <c r="B9" s="5" t="n">
        <v>2725</v>
      </c>
      <c r="C9" s="5" t="n">
        <v>2524</v>
      </c>
      <c r="D9" s="5" t="n">
        <v>10309</v>
      </c>
      <c r="E9" s="5" t="n">
        <v>6298</v>
      </c>
    </row>
    <row r="10">
      <c r="A10" s="4" t="inlineStr">
        <is>
          <t>Trade receivables, net</t>
        </is>
      </c>
      <c r="B10" s="5" t="n">
        <v>22656</v>
      </c>
      <c r="D10" s="5" t="n">
        <v>22656</v>
      </c>
      <c r="F10" s="6" t="n">
        <v>26320</v>
      </c>
    </row>
    <row r="11">
      <c r="A11" s="4" t="inlineStr">
        <is>
          <t>Intangible assets, net</t>
        </is>
      </c>
      <c r="B11" s="5" t="n">
        <v>13354</v>
      </c>
      <c r="D11" s="5" t="n">
        <v>13354</v>
      </c>
      <c r="F11" s="5" t="n">
        <v>14736</v>
      </c>
    </row>
    <row r="12">
      <c r="A12" s="4" t="inlineStr">
        <is>
          <t>Total assets</t>
        </is>
      </c>
      <c r="B12" s="5" t="n">
        <v>322320</v>
      </c>
      <c r="D12" s="5" t="n">
        <v>322320</v>
      </c>
      <c r="F12" s="5" t="n">
        <v>301819</v>
      </c>
    </row>
    <row r="13">
      <c r="A13" s="4" t="inlineStr">
        <is>
          <t>Product sales</t>
        </is>
      </c>
    </row>
    <row r="14">
      <c r="A14" s="3" t="inlineStr">
        <is>
          <t>Segment Reporting Information [Line Items]</t>
        </is>
      </c>
    </row>
    <row r="15">
      <c r="A15" s="4" t="inlineStr">
        <is>
          <t>Total revenues</t>
        </is>
      </c>
      <c r="B15" s="5" t="n">
        <v>43570</v>
      </c>
      <c r="C15" s="5" t="n">
        <v>59111</v>
      </c>
      <c r="D15" s="5" t="n">
        <v>137460</v>
      </c>
      <c r="E15" s="5" t="n">
        <v>185933</v>
      </c>
    </row>
    <row r="16">
      <c r="A16" s="4" t="inlineStr">
        <is>
          <t>Trade receivables, net</t>
        </is>
      </c>
      <c r="B16" s="5" t="n">
        <v>19760</v>
      </c>
      <c r="D16" s="5" t="n">
        <v>19760</v>
      </c>
      <c r="F16" s="5" t="n">
        <v>22524</v>
      </c>
    </row>
    <row r="17">
      <c r="A17" s="4" t="inlineStr">
        <is>
          <t>Processing fees</t>
        </is>
      </c>
    </row>
    <row r="18">
      <c r="A18" s="3" t="inlineStr">
        <is>
          <t>Segment Reporting Information [Line Items]</t>
        </is>
      </c>
    </row>
    <row r="19">
      <c r="A19" s="4" t="inlineStr">
        <is>
          <t>Total revenues</t>
        </is>
      </c>
      <c r="B19" s="5" t="n">
        <v>4177</v>
      </c>
      <c r="C19" s="5" t="n">
        <v>3604</v>
      </c>
      <c r="D19" s="5" t="n">
        <v>13028</v>
      </c>
      <c r="E19" s="5" t="n">
        <v>11308</v>
      </c>
    </row>
    <row r="20">
      <c r="A20" s="4" t="inlineStr">
        <is>
          <t>Trade receivables, net</t>
        </is>
      </c>
      <c r="B20" s="5" t="n">
        <v>2896</v>
      </c>
      <c r="D20" s="5" t="n">
        <v>2896</v>
      </c>
      <c r="F20" s="5" t="n">
        <v>3796</v>
      </c>
    </row>
    <row r="21">
      <c r="A21" s="4" t="inlineStr">
        <is>
          <t>Operating Segments | Specialty Petrochemicals</t>
        </is>
      </c>
    </row>
    <row r="22">
      <c r="A22" s="3" t="inlineStr">
        <is>
          <t>Segment Reporting Information [Line Items]</t>
        </is>
      </c>
    </row>
    <row r="23">
      <c r="A23" s="4" t="inlineStr">
        <is>
          <t>Total revenues</t>
        </is>
      </c>
      <c r="B23" s="5" t="n">
        <v>39224</v>
      </c>
      <c r="C23" s="5" t="n">
        <v>54485</v>
      </c>
      <c r="D23" s="5" t="n">
        <v>123249</v>
      </c>
      <c r="E23" s="5" t="n">
        <v>171468</v>
      </c>
    </row>
    <row r="24">
      <c r="A24" s="4" t="inlineStr">
        <is>
          <t>Operating income (loss) before depreciation and amortization</t>
        </is>
      </c>
      <c r="B24" s="5" t="n">
        <v>8538</v>
      </c>
      <c r="C24" s="5" t="n">
        <v>10414</v>
      </c>
      <c r="D24" s="5" t="n">
        <v>20002</v>
      </c>
      <c r="E24" s="5" t="n">
        <v>31849</v>
      </c>
    </row>
    <row r="25">
      <c r="A25" s="4" t="inlineStr">
        <is>
          <t>Operating income (loss)</t>
        </is>
      </c>
      <c r="B25" s="5" t="n">
        <v>5871</v>
      </c>
      <c r="C25" s="5" t="n">
        <v>7449</v>
      </c>
      <c r="D25" s="5" t="n">
        <v>12097</v>
      </c>
      <c r="E25" s="5" t="n">
        <v>22885</v>
      </c>
    </row>
    <row r="26">
      <c r="A26" s="4" t="inlineStr">
        <is>
          <t>Income (loss) from continuing operations before taxes</t>
        </is>
      </c>
      <c r="B26" s="5" t="n">
        <v>5311</v>
      </c>
      <c r="C26" s="5" t="n">
        <v>6583</v>
      </c>
      <c r="D26" s="5" t="n">
        <v>9901</v>
      </c>
      <c r="E26" s="5" t="n">
        <v>20093</v>
      </c>
    </row>
    <row r="27">
      <c r="A27" s="4" t="inlineStr">
        <is>
          <t>Depreciation and amortization</t>
        </is>
      </c>
      <c r="B27" s="5" t="n">
        <v>2667</v>
      </c>
      <c r="C27" s="5" t="n">
        <v>1900</v>
      </c>
      <c r="D27" s="5" t="n">
        <v>7905</v>
      </c>
      <c r="E27" s="5" t="n">
        <v>7899</v>
      </c>
    </row>
    <row r="28">
      <c r="A28" s="4" t="inlineStr">
        <is>
          <t>Capital expenditures</t>
        </is>
      </c>
      <c r="B28" s="5" t="n">
        <v>2084</v>
      </c>
      <c r="C28" s="5" t="n">
        <v>2163</v>
      </c>
      <c r="D28" s="5" t="n">
        <v>9067</v>
      </c>
      <c r="E28" s="5" t="n">
        <v>5002</v>
      </c>
    </row>
    <row r="29">
      <c r="A29" s="4" t="inlineStr">
        <is>
          <t>Intangible assets, net</t>
        </is>
      </c>
      <c r="B29" s="5" t="n">
        <v>0</v>
      </c>
      <c r="D29" s="5" t="n">
        <v>0</v>
      </c>
      <c r="F29" s="5" t="n">
        <v>0</v>
      </c>
    </row>
    <row r="30">
      <c r="A30" s="4" t="inlineStr">
        <is>
          <t>Total assets</t>
        </is>
      </c>
      <c r="B30" s="5" t="n">
        <v>290266</v>
      </c>
      <c r="D30" s="5" t="n">
        <v>290266</v>
      </c>
      <c r="F30" s="5" t="n">
        <v>289546</v>
      </c>
    </row>
    <row r="31">
      <c r="A31" s="4" t="inlineStr">
        <is>
          <t>Operating Segments | Specialty Petrochemicals | Product sales</t>
        </is>
      </c>
    </row>
    <row r="32">
      <c r="A32" s="3" t="inlineStr">
        <is>
          <t>Segment Reporting Information [Line Items]</t>
        </is>
      </c>
    </row>
    <row r="33">
      <c r="A33" s="4" t="inlineStr">
        <is>
          <t>Total revenues</t>
        </is>
      </c>
      <c r="B33" s="5" t="n">
        <v>37580</v>
      </c>
      <c r="C33" s="5" t="n">
        <v>53277</v>
      </c>
      <c r="D33" s="5" t="n">
        <v>119202</v>
      </c>
      <c r="E33" s="5" t="n">
        <v>167351</v>
      </c>
    </row>
    <row r="34">
      <c r="A34" s="4" t="inlineStr">
        <is>
          <t>Trade receivables, net</t>
        </is>
      </c>
      <c r="B34" s="5" t="n">
        <v>16154</v>
      </c>
      <c r="D34" s="5" t="n">
        <v>16154</v>
      </c>
      <c r="F34" s="5" t="n">
        <v>18911</v>
      </c>
    </row>
    <row r="35">
      <c r="A35" s="4" t="inlineStr">
        <is>
          <t>Operating Segments | Specialty Petrochemicals | Processing fees</t>
        </is>
      </c>
    </row>
    <row r="36">
      <c r="A36" s="3" t="inlineStr">
        <is>
          <t>Segment Reporting Information [Line Items]</t>
        </is>
      </c>
    </row>
    <row r="37">
      <c r="A37" s="4" t="inlineStr">
        <is>
          <t>Total revenues</t>
        </is>
      </c>
      <c r="B37" s="5" t="n">
        <v>1644</v>
      </c>
      <c r="C37" s="5" t="n">
        <v>1208</v>
      </c>
      <c r="D37" s="5" t="n">
        <v>4047</v>
      </c>
      <c r="E37" s="5" t="n">
        <v>4117</v>
      </c>
    </row>
    <row r="38">
      <c r="A38" s="4" t="inlineStr">
        <is>
          <t>Trade receivables, net</t>
        </is>
      </c>
      <c r="B38" s="5" t="n">
        <v>771</v>
      </c>
      <c r="D38" s="5" t="n">
        <v>771</v>
      </c>
      <c r="F38" s="5" t="n">
        <v>748</v>
      </c>
    </row>
    <row r="39">
      <c r="A39" s="4" t="inlineStr">
        <is>
          <t>Operating Segments | Specialty Waxes</t>
        </is>
      </c>
    </row>
    <row r="40">
      <c r="A40" s="3" t="inlineStr">
        <is>
          <t>Segment Reporting Information [Line Items]</t>
        </is>
      </c>
    </row>
    <row r="41">
      <c r="A41" s="4" t="inlineStr">
        <is>
          <t>Total revenues</t>
        </is>
      </c>
      <c r="B41" s="5" t="n">
        <v>8523</v>
      </c>
      <c r="C41" s="5" t="n">
        <v>8230</v>
      </c>
      <c r="D41" s="5" t="n">
        <v>27239</v>
      </c>
      <c r="E41" s="5" t="n">
        <v>25773</v>
      </c>
    </row>
    <row r="42">
      <c r="A42" s="4" t="inlineStr">
        <is>
          <t>Operating income (loss) before depreciation and amortization</t>
        </is>
      </c>
      <c r="B42" s="5" t="n">
        <v>89</v>
      </c>
      <c r="C42" s="5" t="n">
        <v>-260</v>
      </c>
      <c r="D42" s="5" t="n">
        <v>2009</v>
      </c>
      <c r="E42" s="5" t="n">
        <v>-343</v>
      </c>
    </row>
    <row r="43">
      <c r="A43" s="4" t="inlineStr">
        <is>
          <t>Operating income (loss)</t>
        </is>
      </c>
      <c r="B43" s="5" t="n">
        <v>-1337</v>
      </c>
      <c r="C43" s="5" t="n">
        <v>-1808</v>
      </c>
      <c r="D43" s="5" t="n">
        <v>-2084</v>
      </c>
      <c r="E43" s="5" t="n">
        <v>-4638</v>
      </c>
    </row>
    <row r="44">
      <c r="A44" s="4" t="inlineStr">
        <is>
          <t>Income (loss) from continuing operations before taxes</t>
        </is>
      </c>
      <c r="B44" s="5" t="n">
        <v>-1293</v>
      </c>
      <c r="C44" s="5" t="n">
        <v>-2071</v>
      </c>
      <c r="D44" s="5" t="n">
        <v>-1980</v>
      </c>
      <c r="E44" s="5" t="n">
        <v>-5623</v>
      </c>
    </row>
    <row r="45">
      <c r="A45" s="4" t="inlineStr">
        <is>
          <t>Depreciation and amortization</t>
        </is>
      </c>
      <c r="B45" s="5" t="n">
        <v>1427</v>
      </c>
      <c r="C45" s="5" t="n">
        <v>1548</v>
      </c>
      <c r="D45" s="5" t="n">
        <v>4093</v>
      </c>
      <c r="E45" s="5" t="n">
        <v>4295</v>
      </c>
    </row>
    <row r="46">
      <c r="A46" s="4" t="inlineStr">
        <is>
          <t>Capital expenditures</t>
        </is>
      </c>
      <c r="B46" s="5" t="n">
        <v>641</v>
      </c>
      <c r="C46" s="5" t="n">
        <v>361</v>
      </c>
      <c r="D46" s="5" t="n">
        <v>1242</v>
      </c>
      <c r="E46" s="5" t="n">
        <v>1296</v>
      </c>
    </row>
    <row r="47">
      <c r="A47" s="4" t="inlineStr">
        <is>
          <t>Intangible assets, net</t>
        </is>
      </c>
      <c r="B47" s="5" t="n">
        <v>13354</v>
      </c>
      <c r="D47" s="5" t="n">
        <v>13354</v>
      </c>
      <c r="F47" s="5" t="n">
        <v>14736</v>
      </c>
    </row>
    <row r="48">
      <c r="A48" s="4" t="inlineStr">
        <is>
          <t>Total assets</t>
        </is>
      </c>
      <c r="B48" s="5" t="n">
        <v>84933</v>
      </c>
      <c r="D48" s="5" t="n">
        <v>84933</v>
      </c>
      <c r="F48" s="5" t="n">
        <v>88245</v>
      </c>
    </row>
    <row r="49">
      <c r="A49" s="4" t="inlineStr">
        <is>
          <t>Operating Segments | Specialty Waxes | Product sales</t>
        </is>
      </c>
    </row>
    <row r="50">
      <c r="A50" s="3" t="inlineStr">
        <is>
          <t>Segment Reporting Information [Line Items]</t>
        </is>
      </c>
    </row>
    <row r="51">
      <c r="A51" s="4" t="inlineStr">
        <is>
          <t>Total revenues</t>
        </is>
      </c>
      <c r="B51" s="5" t="n">
        <v>5990</v>
      </c>
      <c r="C51" s="5" t="n">
        <v>5834</v>
      </c>
      <c r="D51" s="5" t="n">
        <v>18258</v>
      </c>
      <c r="E51" s="5" t="n">
        <v>18582</v>
      </c>
    </row>
    <row r="52">
      <c r="A52" s="4" t="inlineStr">
        <is>
          <t>Trade receivables, net</t>
        </is>
      </c>
      <c r="B52" s="5" t="n">
        <v>3606</v>
      </c>
      <c r="D52" s="5" t="n">
        <v>3606</v>
      </c>
      <c r="F52" s="5" t="n">
        <v>3613</v>
      </c>
    </row>
    <row r="53">
      <c r="A53" s="4" t="inlineStr">
        <is>
          <t>Operating Segments | Specialty Waxes | Processing fees</t>
        </is>
      </c>
    </row>
    <row r="54">
      <c r="A54" s="3" t="inlineStr">
        <is>
          <t>Segment Reporting Information [Line Items]</t>
        </is>
      </c>
    </row>
    <row r="55">
      <c r="A55" s="4" t="inlineStr">
        <is>
          <t>Total revenues</t>
        </is>
      </c>
      <c r="B55" s="5" t="n">
        <v>2533</v>
      </c>
      <c r="C55" s="5" t="n">
        <v>2396</v>
      </c>
      <c r="D55" s="5" t="n">
        <v>8981</v>
      </c>
      <c r="E55" s="5" t="n">
        <v>7191</v>
      </c>
    </row>
    <row r="56">
      <c r="A56" s="4" t="inlineStr">
        <is>
          <t>Trade receivables, net</t>
        </is>
      </c>
      <c r="B56" s="5" t="n">
        <v>2125</v>
      </c>
      <c r="D56" s="5" t="n">
        <v>2125</v>
      </c>
      <c r="F56" s="5" t="n">
        <v>3048</v>
      </c>
    </row>
    <row r="57">
      <c r="A57" s="4" t="inlineStr">
        <is>
          <t>Corporate</t>
        </is>
      </c>
    </row>
    <row r="58">
      <c r="A58" s="3" t="inlineStr">
        <is>
          <t>Segment Reporting Information [Line Items]</t>
        </is>
      </c>
    </row>
    <row r="59">
      <c r="A59" s="4" t="inlineStr">
        <is>
          <t>Total revenues</t>
        </is>
      </c>
      <c r="B59" s="5" t="n">
        <v>0</v>
      </c>
      <c r="C59" s="5" t="n">
        <v>0</v>
      </c>
      <c r="D59" s="5" t="n">
        <v>0</v>
      </c>
      <c r="E59" s="5" t="n">
        <v>0</v>
      </c>
    </row>
    <row r="60">
      <c r="A60" s="4" t="inlineStr">
        <is>
          <t>Operating income (loss) before depreciation and amortization</t>
        </is>
      </c>
      <c r="B60" s="5" t="n">
        <v>-2050</v>
      </c>
      <c r="C60" s="5" t="n">
        <v>-2670</v>
      </c>
      <c r="D60" s="5" t="n">
        <v>-6665</v>
      </c>
      <c r="E60" s="5" t="n">
        <v>-7158</v>
      </c>
    </row>
    <row r="61">
      <c r="A61" s="4" t="inlineStr">
        <is>
          <t>Operating income (loss)</t>
        </is>
      </c>
      <c r="B61" s="5" t="n">
        <v>-2052</v>
      </c>
      <c r="C61" s="5" t="n">
        <v>-2683</v>
      </c>
      <c r="D61" s="5" t="n">
        <v>-6677</v>
      </c>
      <c r="E61" s="5" t="n">
        <v>-7203</v>
      </c>
    </row>
    <row r="62">
      <c r="A62" s="4" t="inlineStr">
        <is>
          <t>Income (loss) from continuing operations before taxes</t>
        </is>
      </c>
      <c r="B62" s="5" t="n">
        <v>-2057</v>
      </c>
      <c r="C62" s="5" t="n">
        <v>-2691</v>
      </c>
      <c r="D62" s="5" t="n">
        <v>-6751</v>
      </c>
      <c r="E62" s="5" t="n">
        <v>-7202</v>
      </c>
    </row>
    <row r="63">
      <c r="A63" s="4" t="inlineStr">
        <is>
          <t>Depreciation and amortization</t>
        </is>
      </c>
      <c r="B63" s="5" t="n">
        <v>2</v>
      </c>
      <c r="C63" s="5" t="n">
        <v>14</v>
      </c>
      <c r="D63" s="5" t="n">
        <v>13</v>
      </c>
      <c r="E63" s="5" t="n">
        <v>46</v>
      </c>
    </row>
    <row r="64">
      <c r="A64" s="4" t="inlineStr">
        <is>
          <t>Capital expenditures</t>
        </is>
      </c>
      <c r="B64" s="5" t="n">
        <v>0</v>
      </c>
      <c r="C64" s="5" t="n">
        <v>0</v>
      </c>
      <c r="D64" s="5" t="n">
        <v>0</v>
      </c>
      <c r="E64" s="5" t="n">
        <v>0</v>
      </c>
    </row>
    <row r="65">
      <c r="A65" s="4" t="inlineStr">
        <is>
          <t>Intangible assets, net</t>
        </is>
      </c>
      <c r="B65" s="5" t="n">
        <v>0</v>
      </c>
      <c r="D65" s="5" t="n">
        <v>0</v>
      </c>
      <c r="F65" s="5" t="n">
        <v>0</v>
      </c>
    </row>
    <row r="66">
      <c r="A66" s="4" t="inlineStr">
        <is>
          <t>Total assets</t>
        </is>
      </c>
      <c r="B66" s="5" t="n">
        <v>131187</v>
      </c>
      <c r="D66" s="5" t="n">
        <v>131187</v>
      </c>
      <c r="F66" s="5" t="n">
        <v>90203</v>
      </c>
    </row>
    <row r="67">
      <c r="A67" s="4" t="inlineStr">
        <is>
          <t>Corporate | Product sales</t>
        </is>
      </c>
    </row>
    <row r="68">
      <c r="A68" s="3" t="inlineStr">
        <is>
          <t>Segment Reporting Information [Line Items]</t>
        </is>
      </c>
    </row>
    <row r="69">
      <c r="A69" s="4" t="inlineStr">
        <is>
          <t>Total revenues</t>
        </is>
      </c>
      <c r="B69" s="5" t="n">
        <v>0</v>
      </c>
      <c r="C69" s="5" t="n">
        <v>0</v>
      </c>
      <c r="D69" s="5" t="n">
        <v>0</v>
      </c>
      <c r="E69" s="5" t="n">
        <v>0</v>
      </c>
    </row>
    <row r="70">
      <c r="A70" s="4" t="inlineStr">
        <is>
          <t>Trade receivables, net</t>
        </is>
      </c>
      <c r="B70" s="5" t="n">
        <v>0</v>
      </c>
      <c r="D70" s="5" t="n">
        <v>0</v>
      </c>
      <c r="F70" s="5" t="n">
        <v>0</v>
      </c>
    </row>
    <row r="71">
      <c r="A71" s="4" t="inlineStr">
        <is>
          <t>Corporate | Processing fees</t>
        </is>
      </c>
    </row>
    <row r="72">
      <c r="A72" s="3" t="inlineStr">
        <is>
          <t>Segment Reporting Information [Line Items]</t>
        </is>
      </c>
    </row>
    <row r="73">
      <c r="A73" s="4" t="inlineStr">
        <is>
          <t>Total revenues</t>
        </is>
      </c>
      <c r="B73" s="5" t="n">
        <v>0</v>
      </c>
      <c r="C73" s="5" t="n">
        <v>0</v>
      </c>
      <c r="D73" s="5" t="n">
        <v>0</v>
      </c>
      <c r="E73" s="5" t="n">
        <v>0</v>
      </c>
    </row>
    <row r="74">
      <c r="A74" s="4" t="inlineStr">
        <is>
          <t>Trade receivables, net</t>
        </is>
      </c>
      <c r="B74" s="5" t="n">
        <v>0</v>
      </c>
      <c r="D74" s="5" t="n">
        <v>0</v>
      </c>
      <c r="F74" s="5" t="n">
        <v>0</v>
      </c>
    </row>
    <row r="75">
      <c r="A75" s="4" t="inlineStr">
        <is>
          <t>Eliminations</t>
        </is>
      </c>
    </row>
    <row r="76">
      <c r="A76" s="3" t="inlineStr">
        <is>
          <t>Segment Reporting Information [Line Items]</t>
        </is>
      </c>
    </row>
    <row r="77">
      <c r="A77" s="4" t="inlineStr">
        <is>
          <t>Total revenues</t>
        </is>
      </c>
      <c r="B77" s="5" t="n">
        <v>0</v>
      </c>
      <c r="C77" s="5" t="n">
        <v>0</v>
      </c>
      <c r="D77" s="5" t="n">
        <v>0</v>
      </c>
      <c r="E77" s="5" t="n">
        <v>0</v>
      </c>
    </row>
    <row r="78">
      <c r="A78" s="4" t="inlineStr">
        <is>
          <t>Operating income (loss) before depreciation and amortization</t>
        </is>
      </c>
      <c r="B78" s="5" t="n">
        <v>0</v>
      </c>
      <c r="C78" s="5" t="n">
        <v>0</v>
      </c>
      <c r="D78" s="5" t="n">
        <v>0</v>
      </c>
      <c r="E78" s="5" t="n">
        <v>0</v>
      </c>
    </row>
    <row r="79">
      <c r="A79" s="4" t="inlineStr">
        <is>
          <t>Operating income (loss)</t>
        </is>
      </c>
      <c r="B79" s="5" t="n">
        <v>0</v>
      </c>
      <c r="C79" s="5" t="n">
        <v>0</v>
      </c>
      <c r="D79" s="5" t="n">
        <v>0</v>
      </c>
      <c r="E79" s="5" t="n">
        <v>0</v>
      </c>
    </row>
    <row r="80">
      <c r="A80" s="4" t="inlineStr">
        <is>
          <t>Income (loss) from continuing operations before taxes</t>
        </is>
      </c>
      <c r="B80" s="5" t="n">
        <v>0</v>
      </c>
      <c r="C80" s="5" t="n">
        <v>0</v>
      </c>
      <c r="D80" s="5" t="n">
        <v>0</v>
      </c>
      <c r="E80" s="5" t="n">
        <v>0</v>
      </c>
    </row>
    <row r="81">
      <c r="A81" s="4" t="inlineStr">
        <is>
          <t>Depreciation and amortization</t>
        </is>
      </c>
      <c r="B81" s="5" t="n">
        <v>0</v>
      </c>
      <c r="C81" s="5" t="n">
        <v>0</v>
      </c>
      <c r="D81" s="5" t="n">
        <v>0</v>
      </c>
      <c r="E81" s="5" t="n">
        <v>0</v>
      </c>
    </row>
    <row r="82">
      <c r="A82" s="4" t="inlineStr">
        <is>
          <t>Capital expenditures</t>
        </is>
      </c>
      <c r="B82" s="5" t="n">
        <v>0</v>
      </c>
      <c r="C82" s="5" t="n">
        <v>0</v>
      </c>
      <c r="D82" s="5" t="n">
        <v>0</v>
      </c>
      <c r="E82" s="5" t="n">
        <v>0</v>
      </c>
    </row>
    <row r="83">
      <c r="A83" s="4" t="inlineStr">
        <is>
          <t>Intangible assets, net</t>
        </is>
      </c>
      <c r="B83" s="5" t="n">
        <v>0</v>
      </c>
      <c r="D83" s="5" t="n">
        <v>0</v>
      </c>
      <c r="F83" s="5" t="n">
        <v>0</v>
      </c>
    </row>
    <row r="84">
      <c r="A84" s="4" t="inlineStr">
        <is>
          <t>Total assets</t>
        </is>
      </c>
      <c r="B84" s="5" t="n">
        <v>-184066</v>
      </c>
      <c r="D84" s="5" t="n">
        <v>-184066</v>
      </c>
      <c r="F84" s="5" t="n">
        <v>-166175</v>
      </c>
    </row>
    <row r="85">
      <c r="A85" s="4" t="inlineStr">
        <is>
          <t>Eliminations | Product sales</t>
        </is>
      </c>
    </row>
    <row r="86">
      <c r="A86" s="3" t="inlineStr">
        <is>
          <t>Segment Reporting Information [Line Items]</t>
        </is>
      </c>
    </row>
    <row r="87">
      <c r="A87" s="4" t="inlineStr">
        <is>
          <t>Total revenues</t>
        </is>
      </c>
      <c r="B87" s="5" t="n">
        <v>0</v>
      </c>
      <c r="C87" s="5" t="n">
        <v>0</v>
      </c>
      <c r="D87" s="5" t="n">
        <v>0</v>
      </c>
      <c r="E87" s="5" t="n">
        <v>0</v>
      </c>
    </row>
    <row r="88">
      <c r="A88" s="4" t="inlineStr">
        <is>
          <t>Trade receivables, net</t>
        </is>
      </c>
      <c r="B88" s="5" t="n">
        <v>0</v>
      </c>
      <c r="D88" s="5" t="n">
        <v>0</v>
      </c>
      <c r="F88" s="5" t="n">
        <v>0</v>
      </c>
    </row>
    <row r="89">
      <c r="A89" s="4" t="inlineStr">
        <is>
          <t>Eliminations | Processing fees</t>
        </is>
      </c>
    </row>
    <row r="90">
      <c r="A90" s="3" t="inlineStr">
        <is>
          <t>Segment Reporting Information [Line Items]</t>
        </is>
      </c>
    </row>
    <row r="91">
      <c r="A91" s="4" t="inlineStr">
        <is>
          <t>Total revenues</t>
        </is>
      </c>
      <c r="B91" s="5" t="n">
        <v>0</v>
      </c>
      <c r="C91" s="6" t="n">
        <v>0</v>
      </c>
      <c r="D91" s="5" t="n">
        <v>0</v>
      </c>
      <c r="E91" s="6" t="n">
        <v>0</v>
      </c>
    </row>
    <row r="92">
      <c r="A92" s="4" t="inlineStr">
        <is>
          <t>Trade receivables, net</t>
        </is>
      </c>
      <c r="B92" s="6" t="n">
        <v>0</v>
      </c>
      <c r="D92" s="6" t="n">
        <v>0</v>
      </c>
      <c r="F9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from continuing operations</t>
        </is>
      </c>
      <c r="B4" s="6" t="n">
        <v>1108</v>
      </c>
      <c r="C4" s="6" t="n">
        <v>1583</v>
      </c>
      <c r="D4" s="6" t="n">
        <v>5112</v>
      </c>
      <c r="E4" s="6" t="n">
        <v>5856</v>
      </c>
    </row>
    <row r="5">
      <c r="A5" s="4" t="inlineStr">
        <is>
          <t>Net income from continuing operations (in shares)</t>
        </is>
      </c>
      <c r="B5" s="5" t="n">
        <v>24817</v>
      </c>
      <c r="C5" s="5" t="n">
        <v>24717</v>
      </c>
      <c r="D5" s="5" t="n">
        <v>24795</v>
      </c>
      <c r="E5" s="5" t="n">
        <v>24689</v>
      </c>
    </row>
    <row r="6">
      <c r="A6" s="4" t="inlineStr">
        <is>
          <t>Net income from continuing operations (in dollars per share)</t>
        </is>
      </c>
      <c r="B6" s="7" t="n">
        <v>0.04</v>
      </c>
      <c r="C6" s="7" t="n">
        <v>0.06</v>
      </c>
      <c r="D6" s="7" t="n">
        <v>0.21</v>
      </c>
      <c r="E6" s="7" t="n">
        <v>0.24</v>
      </c>
    </row>
    <row r="7">
      <c r="A7" s="4" t="inlineStr">
        <is>
          <t>Unvested restricted stock units (in shares)</t>
        </is>
      </c>
      <c r="B7" s="5" t="n">
        <v>577</v>
      </c>
      <c r="C7" s="5" t="n">
        <v>336</v>
      </c>
      <c r="D7" s="5" t="n">
        <v>384</v>
      </c>
      <c r="E7" s="5" t="n">
        <v>388</v>
      </c>
    </row>
    <row r="8">
      <c r="A8" s="4" t="inlineStr">
        <is>
          <t>Net income (loss) from discontinued operations, net of tax</t>
        </is>
      </c>
      <c r="B8" s="6" t="n">
        <v>21324</v>
      </c>
      <c r="C8" s="6" t="n">
        <v>-1002</v>
      </c>
      <c r="D8" s="6" t="n">
        <v>26179</v>
      </c>
      <c r="E8" s="6" t="n">
        <v>-1120</v>
      </c>
    </row>
    <row r="9">
      <c r="A9" s="4" t="inlineStr">
        <is>
          <t>Net income (loss) from discontinued operations, net of tax (in dollars per share)</t>
        </is>
      </c>
      <c r="B9" s="7" t="n">
        <v>0.86</v>
      </c>
      <c r="C9" s="7" t="n">
        <v>-0.04</v>
      </c>
      <c r="D9" s="7" t="n">
        <v>1.06</v>
      </c>
      <c r="E9" s="7" t="n">
        <v>-0.05</v>
      </c>
    </row>
    <row r="10">
      <c r="A10" s="4" t="inlineStr">
        <is>
          <t>Net income (loss)</t>
        </is>
      </c>
      <c r="B10" s="6" t="n">
        <v>22432</v>
      </c>
      <c r="C10" s="6" t="n">
        <v>581</v>
      </c>
      <c r="D10" s="6" t="n">
        <v>31291</v>
      </c>
      <c r="E10" s="6" t="n">
        <v>4736</v>
      </c>
    </row>
    <row r="11">
      <c r="A11" s="4" t="inlineStr">
        <is>
          <t>Net income (in dollars per share)</t>
        </is>
      </c>
      <c r="B11" s="7" t="n">
        <v>0.9</v>
      </c>
      <c r="C11" s="7" t="n">
        <v>0.02</v>
      </c>
      <c r="D11" s="7" t="n">
        <v>1.27</v>
      </c>
      <c r="E11" s="7" t="n">
        <v>0.19</v>
      </c>
    </row>
    <row r="12">
      <c r="A12" s="3" t="inlineStr">
        <is>
          <t>Diluted:</t>
        </is>
      </c>
    </row>
    <row r="13">
      <c r="A13" s="4" t="inlineStr">
        <is>
          <t>Net income from continuing operations</t>
        </is>
      </c>
      <c r="B13" s="6" t="n">
        <v>1108</v>
      </c>
      <c r="C13" s="6" t="n">
        <v>1583</v>
      </c>
      <c r="D13" s="6" t="n">
        <v>5112</v>
      </c>
      <c r="E13" s="6" t="n">
        <v>5856</v>
      </c>
    </row>
    <row r="14">
      <c r="A14" s="4" t="inlineStr">
        <is>
          <t>Net income (loss) (in shares)</t>
        </is>
      </c>
      <c r="B14" s="5" t="n">
        <v>25394</v>
      </c>
      <c r="C14" s="5" t="n">
        <v>25053</v>
      </c>
      <c r="D14" s="5" t="n">
        <v>25179</v>
      </c>
      <c r="E14" s="5" t="n">
        <v>25077</v>
      </c>
    </row>
    <row r="15">
      <c r="A15" s="4" t="inlineStr">
        <is>
          <t>Net income (loss) from continuing operations (in dollars per share)</t>
        </is>
      </c>
      <c r="B15" s="7" t="n">
        <v>0.04</v>
      </c>
      <c r="C15" s="7" t="n">
        <v>0.06</v>
      </c>
      <c r="D15" s="7" t="n">
        <v>0.2</v>
      </c>
      <c r="E15" s="7" t="n">
        <v>0.23</v>
      </c>
    </row>
    <row r="16">
      <c r="A16" s="4" t="inlineStr">
        <is>
          <t>Net income (loss) from discontinued operations, net of tax</t>
        </is>
      </c>
      <c r="B16" s="6" t="n">
        <v>21324</v>
      </c>
      <c r="C16" s="6" t="n">
        <v>-1002</v>
      </c>
      <c r="D16" s="6" t="n">
        <v>26179</v>
      </c>
      <c r="E16" s="6" t="n">
        <v>-1120</v>
      </c>
    </row>
    <row r="17">
      <c r="A17" s="4" t="inlineStr">
        <is>
          <t>Net income (loss) from discontinued operations, net of tax (in dollars per share)</t>
        </is>
      </c>
      <c r="B17" s="7" t="n">
        <v>0.84</v>
      </c>
      <c r="C17" s="7" t="n">
        <v>-0.04</v>
      </c>
      <c r="D17" s="7" t="n">
        <v>1.04</v>
      </c>
      <c r="E17" s="7" t="n">
        <v>-0.04</v>
      </c>
    </row>
    <row r="18">
      <c r="A18" s="4" t="inlineStr">
        <is>
          <t>Net income</t>
        </is>
      </c>
      <c r="B18" s="6" t="n">
        <v>22432</v>
      </c>
      <c r="C18" s="6" t="n">
        <v>581</v>
      </c>
      <c r="D18" s="6" t="n">
        <v>31291</v>
      </c>
      <c r="E18" s="6" t="n">
        <v>4736</v>
      </c>
    </row>
    <row r="19">
      <c r="A19" s="4" t="inlineStr">
        <is>
          <t>Net income (loss) (in dollars per share)</t>
        </is>
      </c>
      <c r="B19" s="7" t="n">
        <v>0.88</v>
      </c>
      <c r="C19" s="7" t="n">
        <v>0.02</v>
      </c>
      <c r="D19" s="7" t="n">
        <v>1.24</v>
      </c>
      <c r="E19" s="7" t="n">
        <v>0.19</v>
      </c>
    </row>
    <row r="20">
      <c r="A20" s="4" t="inlineStr">
        <is>
          <t>Potential common stock shares issuable upon exercise of options (in shares)</t>
        </is>
      </c>
      <c r="D20" s="5" t="n">
        <v>500</v>
      </c>
      <c r="E20" s="5" t="n">
        <v>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ecutive Chairman</t>
        </is>
      </c>
    </row>
    <row r="4">
      <c r="A4" s="3" t="inlineStr">
        <is>
          <t>Related Party Transaction [Line Items]</t>
        </is>
      </c>
    </row>
    <row r="5">
      <c r="A5" s="4" t="inlineStr">
        <is>
          <t>Consulting fees</t>
        </is>
      </c>
      <c r="B5" s="6" t="n">
        <v>0</v>
      </c>
      <c r="C5" s="6" t="n">
        <v>0</v>
      </c>
      <c r="D5" s="6" t="n">
        <v>0</v>
      </c>
      <c r="E5" s="6" t="n">
        <v>1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OBLIGATIONS (Details) - USD ($) $ in Millions</t>
        </is>
      </c>
      <c r="B1" s="2" t="inlineStr">
        <is>
          <t>Sep. 30, 2020</t>
        </is>
      </c>
      <c r="C1" s="2" t="inlineStr">
        <is>
          <t>Dec. 31, 2019</t>
        </is>
      </c>
    </row>
    <row r="2">
      <c r="A2" s="4" t="inlineStr">
        <is>
          <t>Management | Postretirement Benefits</t>
        </is>
      </c>
    </row>
    <row r="3">
      <c r="A3" s="3" t="inlineStr">
        <is>
          <t>Deferred Compensation Arrangement with Individual, Postretirement Benefits [Line Items]</t>
        </is>
      </c>
    </row>
    <row r="4">
      <c r="A4" s="4" t="inlineStr">
        <is>
          <t>Post retirement liability</t>
        </is>
      </c>
      <c r="B4" s="9" t="n">
        <v>0.3</v>
      </c>
      <c r="C4" s="9"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1291</v>
      </c>
      <c r="C4" s="6" t="n">
        <v>4736</v>
      </c>
    </row>
    <row r="5">
      <c r="A5" s="4" t="inlineStr">
        <is>
          <t>Income (Loss) from Discontinued Operations</t>
        </is>
      </c>
      <c r="B5" s="5" t="n">
        <v>26179</v>
      </c>
      <c r="C5" s="5" t="n">
        <v>-1120</v>
      </c>
    </row>
    <row r="6">
      <c r="A6" s="4" t="inlineStr">
        <is>
          <t>Income from Continuing Operations</t>
        </is>
      </c>
      <c r="B6" s="5" t="n">
        <v>5112</v>
      </c>
      <c r="C6" s="5" t="n">
        <v>5856</v>
      </c>
    </row>
    <row r="7">
      <c r="A7" s="3" t="inlineStr">
        <is>
          <t>Adjustments to Reconcile Income from Continuing Operations To Net Cash Provided by Operating Activities:</t>
        </is>
      </c>
    </row>
    <row r="8">
      <c r="A8" s="4" t="inlineStr">
        <is>
          <t>Depreciation and Amortization</t>
        </is>
      </c>
      <c r="B8" s="5" t="n">
        <v>10629</v>
      </c>
      <c r="C8" s="5" t="n">
        <v>10863</v>
      </c>
    </row>
    <row r="9">
      <c r="A9" s="4" t="inlineStr">
        <is>
          <t>Amortization of Intangible Assets</t>
        </is>
      </c>
      <c r="B9" s="5" t="n">
        <v>1382</v>
      </c>
      <c r="C9" s="5" t="n">
        <v>1396</v>
      </c>
    </row>
    <row r="10">
      <c r="A10" s="4" t="inlineStr">
        <is>
          <t>Stock-based Compensation</t>
        </is>
      </c>
      <c r="B10" s="5" t="n">
        <v>1423</v>
      </c>
      <c r="C10" s="5" t="n">
        <v>904</v>
      </c>
    </row>
    <row r="11">
      <c r="A11" s="4" t="inlineStr">
        <is>
          <t>Deferred Income Taxes</t>
        </is>
      </c>
      <c r="B11" s="5" t="n">
        <v>14168</v>
      </c>
      <c r="C11" s="5" t="n">
        <v>1268</v>
      </c>
    </row>
    <row r="12">
      <c r="A12" s="4" t="inlineStr">
        <is>
          <t>Postretirement Obligation</t>
        </is>
      </c>
      <c r="B12" s="5" t="n">
        <v>-1</v>
      </c>
      <c r="C12" s="5" t="n">
        <v>-28</v>
      </c>
    </row>
    <row r="13">
      <c r="A13" s="4" t="inlineStr">
        <is>
          <t>Bad Debt Expense</t>
        </is>
      </c>
      <c r="B13" s="5" t="n">
        <v>-1</v>
      </c>
      <c r="C13" s="5" t="n">
        <v>-19</v>
      </c>
    </row>
    <row r="14">
      <c r="A14" s="4" t="inlineStr">
        <is>
          <t>Amortization of Loan Fees</t>
        </is>
      </c>
      <c r="B14" s="5" t="n">
        <v>136</v>
      </c>
      <c r="C14" s="5" t="n">
        <v>136</v>
      </c>
    </row>
    <row r="15">
      <c r="A15" s="4" t="inlineStr">
        <is>
          <t>Loss on Disposal of Assets</t>
        </is>
      </c>
      <c r="B15" s="5" t="n">
        <v>9</v>
      </c>
      <c r="C15" s="5" t="n">
        <v>0</v>
      </c>
    </row>
    <row r="16">
      <c r="A16" s="3" t="inlineStr">
        <is>
          <t>Changes in Operating Assets and Liabilities:</t>
        </is>
      </c>
    </row>
    <row r="17">
      <c r="A17" s="4" t="inlineStr">
        <is>
          <t>Decrease in Trade Receivables</t>
        </is>
      </c>
      <c r="B17" s="5" t="n">
        <v>3665</v>
      </c>
      <c r="C17" s="5" t="n">
        <v>1634</v>
      </c>
    </row>
    <row r="18">
      <c r="A18" s="4" t="inlineStr">
        <is>
          <t>Decrease in Insurance Receivables</t>
        </is>
      </c>
      <c r="B18" s="5" t="n">
        <v>1148</v>
      </c>
      <c r="C18" s="5" t="n">
        <v>0</v>
      </c>
    </row>
    <row r="19">
      <c r="A19" s="4" t="inlineStr">
        <is>
          <t>Increase in Taxes Receivable</t>
        </is>
      </c>
      <c r="B19" s="5" t="n">
        <v>-16675</v>
      </c>
      <c r="C19" s="5" t="n">
        <v>0</v>
      </c>
    </row>
    <row r="20">
      <c r="A20" s="4" t="inlineStr">
        <is>
          <t>Decrease in Inventories</t>
        </is>
      </c>
      <c r="B20" s="5" t="n">
        <v>2514</v>
      </c>
      <c r="C20" s="5" t="n">
        <v>3253</v>
      </c>
    </row>
    <row r="21">
      <c r="A21" s="4" t="inlineStr">
        <is>
          <t>(Increase) Decrease in Prepaid Expenses and Other Assets</t>
        </is>
      </c>
      <c r="B21" s="5" t="n">
        <v>-1370</v>
      </c>
      <c r="C21" s="5" t="n">
        <v>914</v>
      </c>
    </row>
    <row r="22">
      <c r="A22" s="4" t="inlineStr">
        <is>
          <t>Decrease in Accounts Payable and Accrued Liabilities</t>
        </is>
      </c>
      <c r="B22" s="5" t="n">
        <v>-950</v>
      </c>
      <c r="C22" s="5" t="n">
        <v>-6031</v>
      </c>
    </row>
    <row r="23">
      <c r="A23" s="4" t="inlineStr">
        <is>
          <t>Decrease in Other Liabilities</t>
        </is>
      </c>
      <c r="B23" s="5" t="n">
        <v>510</v>
      </c>
      <c r="C23" s="5" t="n">
        <v>267</v>
      </c>
    </row>
    <row r="24">
      <c r="A24" s="4" t="inlineStr">
        <is>
          <t>Net Cash Provided by Operating Activities - Continuing Operations</t>
        </is>
      </c>
      <c r="B24" s="5" t="n">
        <v>21699</v>
      </c>
      <c r="C24" s="5" t="n">
        <v>20413</v>
      </c>
    </row>
    <row r="25">
      <c r="A25" s="4" t="inlineStr">
        <is>
          <t>Net Cash Used in Operating Activities - Discontinued Operations</t>
        </is>
      </c>
      <c r="B25" s="5" t="n">
        <v>-4124</v>
      </c>
      <c r="C25" s="5" t="n">
        <v>-164</v>
      </c>
    </row>
    <row r="26">
      <c r="A26" s="4" t="inlineStr">
        <is>
          <t>Net Cash Provided by Operating Activities</t>
        </is>
      </c>
      <c r="B26" s="5" t="n">
        <v>17575</v>
      </c>
      <c r="C26" s="5" t="n">
        <v>20249</v>
      </c>
    </row>
    <row r="27">
      <c r="A27" s="3" t="inlineStr">
        <is>
          <t>INVESTING ACTIVITIES</t>
        </is>
      </c>
    </row>
    <row r="28">
      <c r="A28" s="4" t="inlineStr">
        <is>
          <t>Additions to Plant, Pipeline and Equipment</t>
        </is>
      </c>
      <c r="B28" s="5" t="n">
        <v>-10309</v>
      </c>
      <c r="C28" s="5" t="n">
        <v>-6978</v>
      </c>
    </row>
    <row r="29">
      <c r="A29" s="4" t="inlineStr">
        <is>
          <t>Proceeds from PEVM</t>
        </is>
      </c>
      <c r="B29" s="5" t="n">
        <v>150</v>
      </c>
      <c r="C29" s="5" t="n">
        <v>27</v>
      </c>
    </row>
    <row r="30">
      <c r="A30" s="4" t="inlineStr">
        <is>
          <t>Net Cash Used in Investing Activities - Continuing Operations</t>
        </is>
      </c>
      <c r="B30" s="5" t="n">
        <v>-10159</v>
      </c>
      <c r="C30" s="5" t="n">
        <v>-6951</v>
      </c>
    </row>
    <row r="31">
      <c r="A31" s="4" t="inlineStr">
        <is>
          <t>Net Cash Provided by Investing Activities - Discontinued Operations</t>
        </is>
      </c>
      <c r="B31" s="5" t="n">
        <v>68530</v>
      </c>
      <c r="C31" s="5" t="n">
        <v>2697</v>
      </c>
    </row>
    <row r="32">
      <c r="A32" s="4" t="inlineStr">
        <is>
          <t>Net Cash Provided by (Used in) Investing Activities</t>
        </is>
      </c>
      <c r="B32" s="5" t="n">
        <v>58371</v>
      </c>
      <c r="C32" s="5" t="n">
        <v>-4254</v>
      </c>
    </row>
    <row r="33">
      <c r="A33" s="3" t="inlineStr">
        <is>
          <t>FINANCING ACTIVITIES</t>
        </is>
      </c>
    </row>
    <row r="34">
      <c r="A34" s="4" t="inlineStr">
        <is>
          <t>Net Cash Paid Related to Stock-Based Compensation</t>
        </is>
      </c>
      <c r="B34" s="5" t="n">
        <v>-71</v>
      </c>
      <c r="C34" s="5" t="n">
        <v>-292</v>
      </c>
    </row>
    <row r="35">
      <c r="A35" s="4" t="inlineStr">
        <is>
          <t>Additions to CARES Act, PPP Loans</t>
        </is>
      </c>
      <c r="B35" s="5" t="n">
        <v>6123</v>
      </c>
      <c r="C35" s="5" t="n">
        <v>0</v>
      </c>
    </row>
    <row r="36">
      <c r="A36" s="4" t="inlineStr">
        <is>
          <t>Additions to Long-Term Debt</t>
        </is>
      </c>
      <c r="B36" s="5" t="n">
        <v>20000</v>
      </c>
      <c r="C36" s="5" t="n">
        <v>2000</v>
      </c>
    </row>
    <row r="37">
      <c r="A37" s="4" t="inlineStr">
        <is>
          <t>Repayments of Long-Term Debt</t>
        </is>
      </c>
      <c r="B37" s="5" t="n">
        <v>-56281</v>
      </c>
      <c r="C37" s="5" t="n">
        <v>-15281</v>
      </c>
    </row>
    <row r="38">
      <c r="A38" s="4" t="inlineStr">
        <is>
          <t>Net Cash Used in Financing Activities - Continuing Operations</t>
        </is>
      </c>
      <c r="B38" s="5" t="n">
        <v>-30229</v>
      </c>
      <c r="C38" s="5" t="n">
        <v>-13573</v>
      </c>
    </row>
    <row r="39">
      <c r="A39" s="4" t="inlineStr">
        <is>
          <t>NET INCREASE IN CASH</t>
        </is>
      </c>
      <c r="B39" s="5" t="n">
        <v>45717</v>
      </c>
      <c r="C39" s="5" t="n">
        <v>2422</v>
      </c>
    </row>
    <row r="40">
      <c r="A40" s="4" t="inlineStr">
        <is>
          <t>CASH AT BEGINNING OF PERIOD</t>
        </is>
      </c>
      <c r="B40" s="5" t="n">
        <v>6145</v>
      </c>
      <c r="C40" s="5" t="n">
        <v>6735</v>
      </c>
    </row>
    <row r="41">
      <c r="A41" s="4" t="inlineStr">
        <is>
          <t>CASH AT END OF PERIOD</t>
        </is>
      </c>
      <c r="B41" s="5" t="n">
        <v>51862</v>
      </c>
      <c r="C41" s="5" t="n">
        <v>9157</v>
      </c>
    </row>
    <row r="42">
      <c r="A42" s="3" t="inlineStr">
        <is>
          <t>Supplemental disclosure of cash flow information:</t>
        </is>
      </c>
    </row>
    <row r="43">
      <c r="A43" s="4" t="inlineStr">
        <is>
          <t>Cash payments for interest</t>
        </is>
      </c>
      <c r="B43" s="5" t="n">
        <v>2023</v>
      </c>
      <c r="C43" s="5" t="n">
        <v>3749</v>
      </c>
    </row>
    <row r="44">
      <c r="A44" s="4" t="inlineStr">
        <is>
          <t>Cash payments for taxes, net of refunds</t>
        </is>
      </c>
      <c r="B44" s="5" t="n">
        <v>3000</v>
      </c>
      <c r="C44" s="5" t="n">
        <v>53</v>
      </c>
    </row>
    <row r="45">
      <c r="A45" s="3" t="inlineStr">
        <is>
          <t>Supplemental disclosure of non-cash items:</t>
        </is>
      </c>
    </row>
    <row r="46">
      <c r="A46" s="4" t="inlineStr">
        <is>
          <t>Capital expansion amortized to depreciation expense</t>
        </is>
      </c>
      <c r="B46" s="5" t="n">
        <v>690</v>
      </c>
      <c r="C46" s="5" t="n">
        <v>426</v>
      </c>
    </row>
    <row r="47">
      <c r="A47" s="4" t="inlineStr">
        <is>
          <t>Cash held in escrow by AMAK</t>
        </is>
      </c>
      <c r="B47" s="5" t="n">
        <v>1877</v>
      </c>
      <c r="C47" s="5" t="n">
        <v>0</v>
      </c>
    </row>
    <row r="48">
      <c r="A48" s="4" t="inlineStr">
        <is>
          <t>Foreign taxes paid by AMAK</t>
        </is>
      </c>
      <c r="B48" s="6" t="n">
        <v>240</v>
      </c>
      <c r="C48" s="6" t="n">
        <v>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Organization Trecora Resources (the "Company" or "TREC") was incorporated in the State of Delaware in 1967. Our principal business activities are the manufacturing of various specialty hydrocarbons and specialty waxes and the provision of custom processing services. Unless the context requires otherwise, references to "we," "us," "our," "TREC," and the "Company" are intended to mean Trecora Resources and its subsidiaries. This document includes the following abbreviations: a. TOCCO – Texas Oil &amp; Chemical Co. II, Inc. – Wholly owned subsidiary of TREC and parent of SHR and TC b. SHR – South Hampton Resources, Inc. – Specialty Petrochemicals segment and parent of GSPL c. GSPL – Gulf State Pipe Line Co, Inc. – Pipeline support for the Specialty Petrochemicals segment d. TC – Trecora Chemical, Inc. – Specialty Waxes segment e. PEVM – Pioche Ely Valley Mines, Inc. – Inactive mine – 55% ownership f. AMAK – Al Masane Al Kobra Mining Company – Held-for-sale mining equity investment &amp; discontinued operations 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9. 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nine months ended September 30, 2020 are not necessarily indicative of results for the year ending December 31, 2020. We currently operate in two segments, Specialty Petrochemicals and Specialty Waxes. All revenue originates from sources in the United States, and all long-lived assets owned are located in the United States. In addition, on September 28, 2020, we completed the final closing of the sale of our ownership interest in AMAK, a Saudi Arabian closed joint stock company, which owns, operates and is developing mining assets in Saudi Arabia. Our investment was classified as held-for-sale and the equity in earnings (losses) are recorded in discontinued operations. See Note 5 for additional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Recently Adopted Accounting Pronouncements Effective January 1, 2020, we adopted Financial Accounting Standard Board ("FASB") Accounting Standards Update ("ASU") 2016-13, Measurement of Credit Losses on Financial Instruments ,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densed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an impact of the new guidance on our condensed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6:35Z</dcterms:created>
  <dcterms:modified xmlns:dcterms="http://purl.org/dc/terms/" xmlns:xsi="http://www.w3.org/2001/XMLSchema-instance" xsi:type="dcterms:W3CDTF">2020-11-04T16:26:35Z</dcterms:modified>
</cp:coreProperties>
</file>